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Basis of Presentation" sheetId="6" r:id="rId6"/>
    <s:sheet name="New Accounting Pronouncements" sheetId="7" r:id="rId7"/>
    <s:sheet name="Certificates of deposit" sheetId="8" r:id="rId8"/>
    <s:sheet name="Loss per Share" sheetId="9" r:id="rId9"/>
    <s:sheet name="Inventory" sheetId="10" r:id="rId10"/>
    <s:sheet name="Fixed Assets" sheetId="11" r:id="rId11"/>
    <s:sheet name="Share-Based Compensation" sheetId="12" r:id="rId12"/>
    <s:sheet name="Commitments and Contingencies" sheetId="13" r:id="rId13"/>
    <s:sheet name="Fair Value Measurements" sheetId="14" r:id="rId14"/>
    <s:sheet name="Preferred Dividends" sheetId="15" r:id="rId15"/>
    <s:sheet name="Shareholders' Equity" sheetId="16" r:id="rId16"/>
    <s:sheet name="Related Party Transaction" sheetId="17" r:id="rId17"/>
    <s:sheet name="Concentrations of Credit and Ot" sheetId="18" r:id="rId18"/>
    <s:sheet name="Certificates of deposit (Tables" sheetId="19" r:id="rId19"/>
    <s:sheet name="Loss per Share (Tables)" sheetId="20" r:id="rId20"/>
    <s:sheet name="Inventory (Tables)" sheetId="21" r:id="rId21"/>
    <s:sheet name="Fixed Assets (Tables)" sheetId="22" r:id="rId22"/>
    <s:sheet name="Share-Based Compensation (Table" sheetId="23" r:id="rId23"/>
    <s:sheet name="Fair Value Measurement (Tables)" sheetId="24" r:id="rId24"/>
    <s:sheet name="Shareholders' Equity (Tables)" sheetId="25" r:id="rId25"/>
    <s:sheet name="Basis of Presentation (Details)" sheetId="26" r:id="rId26"/>
    <s:sheet name="Certificates of deposit (Detail" sheetId="27" r:id="rId27"/>
    <s:sheet name="Loss per Share (Details)" sheetId="28" r:id="rId28"/>
    <s:sheet name="Inventory (Details)" sheetId="29" r:id="rId29"/>
    <s:sheet name="Fixed Assets (Details)" sheetId="30" r:id="rId30"/>
    <s:sheet name="Share-Based Compensation (Sched" sheetId="31" r:id="rId31"/>
    <s:sheet name="Share-Based Compensation (Sch32" sheetId="32" r:id="rId32"/>
    <s:sheet name="Share-Based Compensation (Narra" sheetId="33" r:id="rId33"/>
    <s:sheet name="Commitments and Contingencies (" sheetId="34" r:id="rId34"/>
    <s:sheet name="Fair Value Measurements (Detail" sheetId="35" r:id="rId35"/>
    <s:sheet name="Preferred Dividends (Details)" sheetId="36" r:id="rId36"/>
    <s:sheet name="Shareholders' Equity (Schedule " sheetId="37" r:id="rId37"/>
    <s:sheet name="Shareholders' Equity (Schedul38" sheetId="38" r:id="rId38"/>
    <s:sheet name="Shareholders' Equity (Additiona" sheetId="39" r:id="rId39"/>
    <s:sheet name="Related Party Transaction (Deta" sheetId="40" r:id="rId40"/>
    <s:sheet name="Concentrations of Credit and 41" sheetId="41" r:id="rId41"/>
  </s:sheets>
  <s:definedNames/>
  <s:calcPr calcId="124519" calcMode="auto" fullCalcOnLoad="1"/>
</s:workbook>
</file>

<file path=xl/sharedStrings.xml><?xml version="1.0" encoding="utf-8"?>
<sst xmlns="http://schemas.openxmlformats.org/spreadsheetml/2006/main" uniqueCount="335">
  <si>
    <t>Document and Entity Information - shares</t>
  </si>
  <si>
    <t>3 Months Ended</t>
  </si>
  <si>
    <t>Sep. 30, 2015</t>
  </si>
  <si>
    <t>Oct. 19, 2015</t>
  </si>
  <si>
    <t>Document and Entity Information [Abstract]</t>
  </si>
  <si>
    <t>Document Type</t>
  </si>
  <si>
    <t>10-Q</t>
  </si>
  <si>
    <t>Amendment Flag</t>
  </si>
  <si>
    <t>false</t>
  </si>
  <si>
    <t>Document Period End Date</t>
  </si>
  <si>
    <t>Sep. 30,
		2015</t>
  </si>
  <si>
    <t>Entity Registrant Name</t>
  </si>
  <si>
    <t>IsoRay, Inc.</t>
  </si>
  <si>
    <t>Entity Central Index Key</t>
  </si>
  <si>
    <t>Current Fiscal Year End Date</t>
  </si>
  <si>
    <t>--06-30</t>
  </si>
  <si>
    <t>Document Fiscal Year Focus</t>
  </si>
  <si>
    <t>Document Fiscal Period Focus</t>
  </si>
  <si>
    <t>Q1</t>
  </si>
  <si>
    <t>Entity Filer Category</t>
  </si>
  <si>
    <t>Accelerated Filer</t>
  </si>
  <si>
    <t>Entity Common Stock, Shares Outstanding</t>
  </si>
  <si>
    <t>Entity Current Reporting Status</t>
  </si>
  <si>
    <t>Yes</t>
  </si>
  <si>
    <t>Trading Symbol</t>
  </si>
  <si>
    <t>ISR</t>
  </si>
  <si>
    <t>Consolidated Balance Sheets - USD ($)</t>
  </si>
  <si>
    <t>Jun. 30, 2015</t>
  </si>
  <si>
    <t>Current assets:</t>
  </si>
  <si>
    <t>Cash and cash equivalents</t>
  </si>
  <si>
    <t>Certificates of deposit (Note 3)</t>
  </si>
  <si>
    <t>Accounts receivable, net of allowance for doubtful accounts of $30,000 and $30,000, respectively</t>
  </si>
  <si>
    <t>Inventory</t>
  </si>
  <si>
    <t>Other receivables</t>
  </si>
  <si>
    <t>Prepaid expenses and other current assets</t>
  </si>
  <si>
    <t>Total current assets</t>
  </si>
  <si>
    <t>Fixed assets, net of accumulated depreciation</t>
  </si>
  <si>
    <t>Certificates of deposit, non-current (Note 3)</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Warrant derivative liability</t>
  </si>
  <si>
    <t>Asset retirement obligation</t>
  </si>
  <si>
    <t>Total liabilities</t>
  </si>
  <si>
    <t>Commitments and contingencies (Note 8)</t>
  </si>
  <si>
    <t xml:space="preserve"> </t>
  </si>
  <si>
    <t>Shareholders' equity:</t>
  </si>
  <si>
    <t>Preferred stock, $.001 par value; 7,001,671 shares authorized</t>
  </si>
  <si>
    <t>Common stock, $.001 par value; 192,998,329 shares authorized; 55,013,553 and 54,967,559 shares issued and outstanding</t>
  </si>
  <si>
    <t>Treasury stock, at cost, 13,200 shares</t>
  </si>
  <si>
    <t>Additional paid-in 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Consolidated Balance Sheets (Parenthetical) - USD ($)</t>
  </si>
  <si>
    <t>Accounts receivable, allowance for doubtful accounts</t>
  </si>
  <si>
    <t>Preferred stock, par or stated value per share</t>
  </si>
  <si>
    <t>Preferred stock, shares authorized</t>
  </si>
  <si>
    <t>Common stock, par value per share</t>
  </si>
  <si>
    <t>Common stock, shares authorized</t>
  </si>
  <si>
    <t>Common stock, shares issued</t>
  </si>
  <si>
    <t>Common stock, shares outstanding</t>
  </si>
  <si>
    <t>Treasury stock, shares</t>
  </si>
  <si>
    <t>Preferred stock, shares issued</t>
  </si>
  <si>
    <t>Preferred stock, shares outstanding</t>
  </si>
  <si>
    <t>Consolidated Statement of Operations - USD ($)</t>
  </si>
  <si>
    <t>Sep. 30, 2014</t>
  </si>
  <si>
    <t>Consolidated Statements of Operations [Abstract]</t>
  </si>
  <si>
    <t>Product sales, net</t>
  </si>
  <si>
    <t>Cost of product sales</t>
  </si>
  <si>
    <t>Gross profit / (loss)</t>
  </si>
  <si>
    <t>Operating expenses:</t>
  </si>
  <si>
    <t>Research and development</t>
  </si>
  <si>
    <t>Sales and marketing</t>
  </si>
  <si>
    <t>General and administrative</t>
  </si>
  <si>
    <t>Total operating expenses</t>
  </si>
  <si>
    <t>Operating loss</t>
  </si>
  <si>
    <t>Non-operating income (expense):</t>
  </si>
  <si>
    <t>Interest income</t>
  </si>
  <si>
    <t>Change in fair value of warrant derivative liability</t>
  </si>
  <si>
    <t>Interest expense</t>
  </si>
  <si>
    <t>Non-operating income (expense), net</t>
  </si>
  <si>
    <t>Net loss</t>
  </si>
  <si>
    <t>Preferred stock dividends</t>
  </si>
  <si>
    <t>Net loss applicable to common shareholders</t>
  </si>
  <si>
    <t>Basic and diluted loss per share</t>
  </si>
  <si>
    <t>Weighted average shares used in computing net loss per share:</t>
  </si>
  <si>
    <t>Basic and diluted</t>
  </si>
  <si>
    <t>Consolidated Statements of Cash Flows - USD ($)</t>
  </si>
  <si>
    <t>CASH FLOWS FROM OPERATING ACTIVITIES:</t>
  </si>
  <si>
    <t>Adjustments to reconcile net loss to net cash used by operating activities:</t>
  </si>
  <si>
    <t>Allowance for doubtful accounts</t>
  </si>
  <si>
    <t>Depreciation of fixed assets</t>
  </si>
  <si>
    <t>Amortization of other assets</t>
  </si>
  <si>
    <t>Change in fair value of derivative warrant liabilities</t>
  </si>
  <si>
    <t>Accretion of asset retirement obligation</t>
  </si>
  <si>
    <t>Share-based compensation</t>
  </si>
  <si>
    <t>Changes in operating assets and liabilities:</t>
  </si>
  <si>
    <t>Accounts receivable, gross</t>
  </si>
  <si>
    <t>Net cash used by operating activities</t>
  </si>
  <si>
    <t>CASH FLOWS FROM INVESTING ACTIVITIES:</t>
  </si>
  <si>
    <t>Purchases of fixed assets</t>
  </si>
  <si>
    <t>Additions to licenses and other assets</t>
  </si>
  <si>
    <t>Proceeds from the maturity of certificates of deposit</t>
  </si>
  <si>
    <t>Purchases of certificates of deposit</t>
  </si>
  <si>
    <t>Purchases of certificates of deposit - non-current</t>
  </si>
  <si>
    <t>Change in restricted cash</t>
  </si>
  <si>
    <t>Net cash used by investing activities</t>
  </si>
  <si>
    <t>CASH FLOWS FROM FINANCING ACTIVITIES:</t>
  </si>
  <si>
    <t>Proceeds from sales of common stock, pursuant to exercise of warrants</t>
  </si>
  <si>
    <t>Proceeds from sales of common stock, pursuant to exercise of options</t>
  </si>
  <si>
    <t>Net cash provided by financing activities</t>
  </si>
  <si>
    <t>Net decrease in cash and cash equivalents</t>
  </si>
  <si>
    <t>Cash and cash equivalents, beginning of period</t>
  </si>
  <si>
    <t>CASH AND CASH EQUIVALENTS, END OF PERIOD</t>
  </si>
  <si>
    <t>Non-cash investing and financing activities:</t>
  </si>
  <si>
    <t>Reclassification of derivative warrant liability to equity upon exercise</t>
  </si>
  <si>
    <t>Basis of Presentation</t>
  </si>
  <si>
    <t>Basis of Presentation [Abstract]</t>
  </si>
  <si>
    <t>1. Basis of Presentation
The accompanying unaudited interim consolidated financial statements are those of IsoRay, Inc., and its wholly-owned subsidiaries (IsoRay or the Company). All significant intercompany accounts and transactions have been eliminated in consolidation. Certain amounts in the prior-period financial statements have been reclassified to conform to the current-period presentation. In the opinion of management, the accompanying unaudited interim consolidated financial statements and notes to the interim consolidated financial statements contain all adjustments, consisting of normal recurring items, necessary to present fairly, in all material respects, the financial position of IsoRay, Inc. and its wholly-owned subsidiaries. These unaudited interim consolidated financial statements should be read in conjunction with our audited consolidated financial statements and related footnotes as set forth in the Company's annual report filed on Form 10-K for the year ended June 30, 2015. The results of operations for the periods presented may not be indicative of those which may be expected for a full year.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he Company anticipates that as the result of continuing operating losses and the significant net operating losses available from prior fiscal years, its effective income tax rate for fiscal year 2016 will be 0</t>
  </si>
  <si>
    <t>New Accounting Pronouncements</t>
  </si>
  <si>
    <t>New Accounting Pronouncements [Abstract]</t>
  </si>
  <si>
    <t>2. New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 In July 2015, the FASB issued ASU No. 2015-11  Inventory. The guidance requires an entity'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Early application is permitted. The Company is currently evaluating the new standard and its impact on the Company's consolidated financial statements.</t>
  </si>
  <si>
    <t>Certificates of deposit</t>
  </si>
  <si>
    <t>Certificates of deposit [Abstract]</t>
  </si>
  <si>
    <t xml:space="preserve">3. Certificates of deposit The Company has maintained all excess cash in certificates of deposit at certain banks in certificates of deposit and through the Certificate of Deposit Account Registry Service (CDARS), which is a system that allows the Company to invest in certificates of deposit through a single financial institution that exceed the $250,000 limit to be fully insured by the Federal Deposit Insurance Corporation (FDIC). The Company ensures that principal amounts of certificates of deposit are fully insured. There may from time to time be short periods following maturity that amounts held in the money market account at the CDARS host bank will exceed FDIC coverage. In cases where the period that uninsured amounts will be held beyond ten banking days, the funds will be transferred to the primary operating account of the Company's operating subsidiary, IsoRay Medical, Inc. (Medical), that incorporates a sweep function that keeps the funds FDIC insured during that time.
As of September 30, 2015
Under 90 91 days to Six months to Greater
Days six months 1 year than 1 year
CDARS $ 6,528,858 $ - $ 5,362,454 $ 5,135,116
As of June 30, 2015
Under 90 91 days to Six months to Greater
Days six months 1 year than 1 year
CDARS $ 3,523,167 $ 500,064 $ 5,339,343 $ 5,106,775 </t>
  </si>
  <si>
    <t>Loss per Share</t>
  </si>
  <si>
    <t>Loss per Share [Abstract]</t>
  </si>
  <si>
    <t xml:space="preserve">4. Loss per Share Basic and diluted earnings per share is calculated by dividing net income (loss) available to common shareholders by the weighted average number of common shares outstanding, and does not include the impact of any potentially dilutive common stock equivalents. At September 30, 2015 and 2014, the calculation of diluted weighted average shares did not include convertible preferred stock, common stock warrants, or options that are potentially convertible into common stock as those would be antidilutive due to the Company's net loss position. Securities not considered in the calculation of diluted weighted average shares, but that could be dilutive in the future as of September 30, 2015 and 2014, were as follows:
September 30,
2015 2014
Series B preferred stock 59,065 59,065
Common stock warrants 360,800 396,574
Common stock options 2,364,346 2,180,858
Total potential dilutive securities 2,784,211 2,636,497 </t>
  </si>
  <si>
    <t>Inventory [Abstract]</t>
  </si>
  <si>
    <t>5. Inventory Inventory consisted of the following at September 30, 2015 and June 30, 2015:
September 30, June 30,
2015 2015
Raw materials $ 264,900 $ 143,669
Work in process 156,759 204,760
Finished goods 38,898 55,526
$ 460,557 $ 403,955
September 30, June 30,
2015 2015
Enriched barium, non-current $ 469,758 $ 469,758
Raw materials, non-current 100,096 100,096
Total inventory, non-current $ 569,854 $ 569,854 Inventory, non-current is (i) raw materials that were ordered in quantities to obtain volume cost discounts for key components of our brachytherapy seed including titanium lids, titanium tubes, gold wires that are used for imaging markers, and our proprietary seed core, which were ordered based on current and anticipated sales volumes and will not be consumed within an operating cycle, and (ii) enriched barium, which is classified as non-current, and is only expected to be utilized if required to obtain volumes of isotope that is not able to be purchased from an existing source in either the short- or long-term. Management does not anticipate the need to utilize the enriched barium within the current operating cycle unless there is an unanticipated interruption to the isotope supply that requires its use. If such a need were to occur, then management would evaluate the need to reclassify some or all of the inventory as a current asset.</t>
  </si>
  <si>
    <t>Fixed Assets</t>
  </si>
  <si>
    <t>Fixed Assets [Abstract]</t>
  </si>
  <si>
    <t>6. Fixed Assets
September 30, June 30,
2015 2015
Production equipment $ 3,180,933 $ 3,180,933
Office equipment 226,995 224,576
Furniture and fixtures 148,265 148,265
Leasehold improvements 4,129,977 4,129,977
Other 7,224 -
7,718,394 7,689,676
Less accumulated depreciation (7,251,504 ) (7,114,836 )
Fixed assets, net $ 441,890 $ 574,840 Depreciation expense related to property and equipment for the three months ended September 30, 2015 and 2014 was $ 136,668 169,970</t>
  </si>
  <si>
    <t>Share-Based Compensation</t>
  </si>
  <si>
    <t>Share-Based Compensation [Abstract]</t>
  </si>
  <si>
    <t xml:space="preserve">7. Share-Based Compensation The following table presents the share-based compensation expense recognized during the three months ended September 30, 2015 and 2014:
Three months
2015 2014
Cost of product sales $ 17,558 $ 7,972
Research and development expenses 3,565 3,117
Sales and marketing expenses 3,492 2,158
General and administrative expenses 7,697 8,206
Total share-based compensation $ 32,312 $ 21,453 As of September 30, 2015, total unrecognized compensation expense related to stock-based options was $ 381,596 1.56 A summary of stock options within the Company's share-based compensation plans as of September 30, 2015 was as follows:
Weighted Weighted
Exercise Average
Number of Price Contractual Intrinsic
Options (Years) Term Value
Outstanding at September 30, 2015 2,364,346 $ 1.93 4.52 $ 591,185
Vested and expected to vest at September 30, 2015 2,267,045 $ 1.94 4.40 $ 570,238
Vested and exercisable at September 30, 2015 1,967,880 $ 1.96 3.55 $ 583,083 There were 45,994 133,564 21,654 252,308 There were no </t>
  </si>
  <si>
    <t>Commitments and Contingencies</t>
  </si>
  <si>
    <t>Commitments and Contingencies [Abstract]</t>
  </si>
  <si>
    <t xml:space="preserve">8. Commitments and Contingencies Patent and Know-How Royalty License Agreement The Company is the holder of an exclusive license to use certain know-how developed by one of the founders of a predecessor to the Company and licensed to the Company by the Lawrence Family Trust, a Company shareholder. The terms of this license agreement require the payment of a royalty based on the Net Factory Sales Price, as defined in the agreement, of licensed product sales. Because the licensor's patent application was ultimately abandoned, only a 1 The licensor of the know-how has disputed management's contention that it is not using this know-how. On September 25, 2007 and again on October 31, 2007, the Company participated in nonbinding mediation regarding this matter; however, no settlement was reached with the Lawrence Family Trust. After additional settlement discussions, which ended in April 2008, the parties failed to reach a settlement. The parties may demand binding arbitration at any time. Class Action Lawsuit Related to Press Release On May 22, 2015, a class action complaint for violation of the federal securities laws was filed in U.S. District Court against IsoRay, Inc., our CEO/Chairman and our CFO. The complaint related to a press release issued by the Company on May 20, 2015 and is purportedly brought on behalf of all purchasers of IsoRay, Inc. common stock from May 20, 2015 through and including May 21, 2015. On October 16, 2015, an amended class action complaint for violation of the federal securities laws was filed in U.S District Court for Eastern District of Washington against IsoRay, Inc. and our CEO/Chairman. The class period remains unchanged at 27 hours and our CFO was dropped as a defendant. The Company has until December 15, 2015 to respond to the amended complaint. The complaint, as amended, asserts that the purchasers were misled by the press release, and seeks, among other things, damages and costs and expenses. We cannot predict the outcome of such proceedings or an estimate of damages, if any. We believe that these claims are without merit and intend to defend them vigorously. Property Transaction between Medical and The Port of Benton Initial Property Transaction On September 10, 2015, the Company's operating subsidiary, Medical, entered into a Real Estate Purchase and Sale Agreement with The Port of Benton, a municipal corporation of the State of Washington. The Agreement is for the sale of undeveloped real property of approximately 4.2 168,000 In addition to the feasibility studies required on all aspects of the property required by Medical to close, Medical is also bound to comply with a Development Plan for a ten (1) Certain specified site configurations and design with a minimum of 12,000 4,000 (2) Completion of all construction in two (3) Use of facility as primary production facility for ten ( 10 (4) Provision of jobs for not less than 25 Failure to comply with these covenants will result in a breach of the Agreement and if not cured, will obligate Medical to pay the Port the difference in the sales price and the appraised value of the property at the time of default. First Addendum / Amendment to Property Transaction On October 15, 2015, the Company's operating subsidiary, Medical, entered into a First Addendum / Amendment to Real Estate Purchase &amp; Sale Agreement to the Real Estate Purchase and Sale Agreement with The Port of Benton, a municipal corporation of the State of Washington, that was entered into on September 10, 2015. This addendum modified the following: (1) Extended the feasibility contingency from a period of sixty (60) days to one hundred and twenty (120) days to expire on or before January 8, 2016 with no further extensions. (2) Extended the closing of sale to on or before February 5, 2016. All other terms and conditions of said Real Estate Purchase &amp; Sale Agreement dated September 10, 2015 remained the same and continue in full force and effect. </t>
  </si>
  <si>
    <t>Fair Value Measurements</t>
  </si>
  <si>
    <t>Fair Value Measurements [Abstract]</t>
  </si>
  <si>
    <t xml:space="preserve">9. Fair Value Measurements The table below sets forth the Company's financial assets and liabilities that were accounted for at fair value on a recurring basis as of September 30, 2015 and June 30, 2015, respectively, and the fair value calculation input hierarchy level the Company has determined applies to each asset and liability category.
Fair value at September 30, 2015
Total Level 1 Level 2 Level 3
Cash and cash equivalents $ 1,587,009 $ 1,587,009 $ - $ -
Warrant derivative liability 166,000 - 166,000 - Fair value at June 30, 2015
Total Level 1 Level 2 Level 3
Cash and cash equivalents $ 5,226,740 $ 5,226,740 $ - $ -
Warrant derivative liability 181,000 - 181,000 - </t>
  </si>
  <si>
    <t>Preferred Dividends</t>
  </si>
  <si>
    <t>Preferred Dividends [Abstract]</t>
  </si>
  <si>
    <t xml:space="preserve">10. Preferred Dividends On December 17, 2014, the Board of Directors declared a dividend on the Series B Preferred Stock of all currently payable and accrued outstanding and cumulative dividends through December 31, 2014 in the amount of $ 10,632 10,632 10,632 As of September 30, 2015, there were accrued but undeclared dividends on Series B Preferred Stock outstanding in the amount of $ 7,974 </t>
  </si>
  <si>
    <t>Shareholders' Equity</t>
  </si>
  <si>
    <t>Shareholders' Equity [Abstract]</t>
  </si>
  <si>
    <t xml:space="preserve">11. Shareholders' Equity Warrant derivative liability Based on the guidance contained in ASC 815 Derivatives and Hedging, management has concluded that the warrants issued in the 2011 offering should be classified as a derivative liability and has recorded a liability at fair value. Change in fair value of the warrant derivative liability is as follows.
Three months ended Three months ended
September 30, 2015 September 30, 2014
Change in fair value of warrant derivative liability: $ (15,000 ) $ (323,000 ) A summary of the change in fair value of derivative warrant liability is as follows for the fiscal years presented.
Quantity 1 Amount
Balance at June 30, 2014 238,696 $ 573,000
Change in fair value (374,605 )
Warrants exercised (13,209 ) (17,395 )
Balance at June 30, 2015 225,087 $ 181,000
Change in fair value (15,000 )
Balance at September 30, 2015 225,087 $ 166,000 1 Quantity of warrants either issued or outstanding as of the date of valuation. Warrants The following table summarizes all warrants outstanding as of the beginning of the fiscal year, all activity related to warrants issued, cancelled, exercised or expired during the period and weighted average prices for each category.
Weighted average
Warrants exercise price
Outstanding as of June 30, 2015 385,800 $ 1.22
Warrants expired (25,000 ) 2.00
Outstanding as of September 30, 2015 360,800 $ 1.17 The following table summarizes additional information about the Company's common warrants outstanding as of September 30, 2015:
Number of Warrants Exercise Prices
Expiration Date
130,713 1.56 May 2016
199,437 0.94 October 2016
25,650 0.94 December 2016
5,000 0.98 June 2017
360,800 </t>
  </si>
  <si>
    <t>Related Party Transaction</t>
  </si>
  <si>
    <t>Related Party Transaction [Abstract]</t>
  </si>
  <si>
    <t>12. Related Party Transaction During the three months ended September 30, 2015 and 2014, the Company continued to engage the services of APEX Data Systems, Inc., owned by Dwight Babcock, the Company's Chairman and Chief Executive Officer, to modify and maintain the Company's web interfaced data collection application to aggregate patient data in a controlled environment. The cost recorded during the three months ended September 30, 2015 and 2014 from APEX Data Systems, Inc. for the maintenance of the web interfaced data collection applications in combination with the updating of the Company website was $ 3,000 3,000 3,000</t>
  </si>
  <si>
    <t>Concentrations of Credit and Other Risks</t>
  </si>
  <si>
    <t>Concentrations of Credit and Other Risks [Abstract]</t>
  </si>
  <si>
    <t xml:space="preserve">13. Concentrations of Credit and Other Risks The Company's cash, cash equivalents and investments are deposited with several financial institutions with FDIC coverage. At times, deposits for a limited period of time in these institutions may exceed the amount of insurance provided on such deposits. The Company has not experienced any losses in such accounts and believes that it is not exposed to any significant risk on these balances. For the three months ended September 30, 2015 and 2014, there were two one At September 30, 2015, two customers each accounted for 10% of the Company's total accounts receivable with a 30 one 27 Accounts receivable are typically not collateralized. The Company maintains ongoing dialogue with its customers about invoice payments. Some of our customers are small outpatient surgery centers that pay invoices for our products at the time they receive a decision regarding payment by the insurer providing benefits which in the case of prostate cancer is predominately Medicare. A qualitative review of outstanding customer balances is performed at least quarterly and the allowance for doubtful accounts is adjusted based on historical performance of the customer and management knowledge regarding specific invoices. Accounts are charged against the allowance for doubtful accounts once collection efforts are deemed unsuccessful. Single source suppliers presently provide the Company with several components. Management believes that it would be able to locate other sources for these components subject to any regulatory qualifications, if required. </t>
  </si>
  <si>
    <t>Certificates of deposit (Tables)</t>
  </si>
  <si>
    <t>Schedule of Certificates of Deposit</t>
  </si>
  <si>
    <t xml:space="preserve">As of September 30, 2015
Under 90 91 days to Six months to Greater
Days six months 1 year than 1 year
CDARS $ 6,528,858 $ - $ 5,362,454 $ 5,135,116
As of June 30, 2015
Under 90 91 days to Six months to Greater
Days six months 1 year than 1 year
CDARS $ 3,523,167 $ 500,064 $ 5,339,343 $ 5,106,775 </t>
  </si>
  <si>
    <t>Loss per Share (Tables)</t>
  </si>
  <si>
    <t>Schedule of Antidilutive Securities Excluded from Computation of Loss per Share</t>
  </si>
  <si>
    <t xml:space="preserve">September 30,
2015 2014
Series B preferred stock 59,065 59,065
Common stock warrants 360,800 396,574
Common stock options 2,364,346 2,180,858
Total potential dilutive securities 2,784,211 2,636,497 </t>
  </si>
  <si>
    <t>Inventory (Tables)</t>
  </si>
  <si>
    <t>Schedule of Components of Inventory</t>
  </si>
  <si>
    <t xml:space="preserve">September 30, June 30,
2015 2015
Raw materials $ 264,900 $ 143,669
Work in process 156,759 204,760
Finished goods 38,898 55,526
$ 460,557 $ 403,955 </t>
  </si>
  <si>
    <t>Schedule of Components of Non-current Inventory</t>
  </si>
  <si>
    <t xml:space="preserve">September 30, June 30,
2015 2015
Enriched barium, non-current $ 469,758 $ 469,758
Raw materials, non-current 100,096 100,096
Total inventory, non-current $ 569,854 $ 569,854 </t>
  </si>
  <si>
    <t>Fixed Assets (Tables)</t>
  </si>
  <si>
    <t>Schedule of Fixed Assets</t>
  </si>
  <si>
    <t xml:space="preserve">September 30, June 30,
2015 2015
Production equipment $ 3,180,933 $ 3,180,933
Office equipment 226,995 224,576
Furniture and fixtures 148,265 148,265
Leasehold improvements 4,129,977 4,129,977
Other 7,224 -
7,718,394 7,689,676
Less accumulated depreciation (7,251,504 ) (7,114,836 )
Fixed assets, net $ 441,890 $ 574,840 </t>
  </si>
  <si>
    <t>Share-Based Compensation (Tables)</t>
  </si>
  <si>
    <t>Schedule of Share-Based Compensation Expense</t>
  </si>
  <si>
    <t xml:space="preserve">Three months
2015 2014
Cost of product sales $ 17,558 $ 7,972
Research and development expenses 3,565 3,117
Sales and marketing expenses 3,492 2,158
General and administrative expenses 7,697 8,206
Total share-based compensation $ 32,312 $ 21,453 </t>
  </si>
  <si>
    <t>Schedule of Stock Option Within Share-Based Compensation Plans</t>
  </si>
  <si>
    <t xml:space="preserve">Weighted Weighted
Exercise Average
Number of Price Contractual Intrinsic
Options (Years) Term Value
Outstanding at September 30, 2015 2,364,346 $ 1.93 4.52 $ 591,185
Vested and expected to vest at September 30, 2015 2,267,045 $ 1.94 4.40 $ 570,238
Vested and exercisable at September 30, 2015 1,967,880 $ 1.96 3.55 $ 583,083 </t>
  </si>
  <si>
    <t>Fair Value Measurement (Tables)</t>
  </si>
  <si>
    <t>Schedule of Fair Value Measurements</t>
  </si>
  <si>
    <t xml:space="preserve">Fair value at September 30, 2015
Total Level 1 Level 2 Level 3
Cash and cash equivalents $ 1,587,009 $ 1,587,009 $ - $ -
Warrant derivative liability 166,000 - 166,000 - Fair value at June 30, 2015
Total Level 1 Level 2 Level 3
Cash and cash equivalents $ 5,226,740 $ 5,226,740 $ - $ -
Warrant derivative liability 181,000 - 181,000 - </t>
  </si>
  <si>
    <t>Shareholders' Equity (Tables)</t>
  </si>
  <si>
    <t>Class of Stock [Line Items]</t>
  </si>
  <si>
    <t>Schedule of Fair Value of Warrants</t>
  </si>
  <si>
    <t>Quantity 1 Amount
Balance at June 30, 2014 238,696 $ 573,000
Change in fair value (374,605 )
Warrants exercised (13,209 ) (17,395 )
Balance at June 30, 2015 225,087 $ 181,000
Change in fair value (15,000 )
Balance at September 30, 2015 225,087 $ 166,000 1 Quantity of warrants either issued or outstanding as of the date of valuation.
Three months ended Three months ended
September 30, 2015 September 30, 2014
Change in fair value of warrant derivative liability: $ (15,000 ) $ (323,000 )</t>
  </si>
  <si>
    <t>Schedule of Warrants Activity</t>
  </si>
  <si>
    <t xml:space="preserve">Weighted average
Warrants exercise price
Outstanding as of June 30, 2015 385,800 $ 1.22
Warrants expired (25,000 ) 2.00
Outstanding as of September 30, 2015 360,800 $ 1.17 </t>
  </si>
  <si>
    <t>Schedule of Additional Information about Warrants Outstanding</t>
  </si>
  <si>
    <t xml:space="preserve">Number of Warrants Exercise Prices
Expiration Date
130,713 1.56 May 2016
199,437 0.94 October 2016
25,650 0.94 December 2016
5,000 0.98 June 2017
360,800 </t>
  </si>
  <si>
    <t>Basis of Presentation (Details)</t>
  </si>
  <si>
    <t>12 Months Ended</t>
  </si>
  <si>
    <t>Jun. 30, 2016</t>
  </si>
  <si>
    <t>Scenario, Forecast [Member]</t>
  </si>
  <si>
    <t>Anticipated effective income tax rate</t>
  </si>
  <si>
    <t>0.00%</t>
  </si>
  <si>
    <t>Certificates of deposit (Details) - USD ($)</t>
  </si>
  <si>
    <t>Under 90 Days [Member]</t>
  </si>
  <si>
    <t>Summary of Investment Holdings [Line Items]</t>
  </si>
  <si>
    <t>Certificates of Deposit</t>
  </si>
  <si>
    <t>91 Days to Six Months [Member]</t>
  </si>
  <si>
    <t>Six Months to 1 Year [Member]</t>
  </si>
  <si>
    <t>Greater than 1 Year [Member]</t>
  </si>
  <si>
    <t>Loss per Share (Details) - shares</t>
  </si>
  <si>
    <t>Antidilutive Securities Excluded from Computation of Earnings Per Share [Line Items]</t>
  </si>
  <si>
    <t>Potential dilutive securities</t>
  </si>
  <si>
    <t>Common Stock Warrants [Member]</t>
  </si>
  <si>
    <t>Common Stock Options [Member]</t>
  </si>
  <si>
    <t>Inventory (Details) - USD ($)</t>
  </si>
  <si>
    <t>Inventory [Line Items]</t>
  </si>
  <si>
    <t>Raw materials</t>
  </si>
  <si>
    <t>Work in process</t>
  </si>
  <si>
    <t>Finished goods</t>
  </si>
  <si>
    <t>Total inventory</t>
  </si>
  <si>
    <t>Inventory, Noncurrent</t>
  </si>
  <si>
    <t>Enriched Barium Inventory [Member]</t>
  </si>
  <si>
    <t>Raw Materials [Member]</t>
  </si>
  <si>
    <t>Fixed Assets (Details) - USD ($)</t>
  </si>
  <si>
    <t>Property, Plant and Equipment [Line Items]</t>
  </si>
  <si>
    <t>Property and equipment, gross</t>
  </si>
  <si>
    <t>Less accumulated depreciation</t>
  </si>
  <si>
    <t>Fixed assets, net</t>
  </si>
  <si>
    <t>Depreciation and amortization expense</t>
  </si>
  <si>
    <t>Production Equipment [Member]</t>
  </si>
  <si>
    <t>Office Equipment [Member]</t>
  </si>
  <si>
    <t>Furniture and Fixtures [Member]</t>
  </si>
  <si>
    <t>Leasehold Improvements [Member]</t>
  </si>
  <si>
    <t>Other [Member]</t>
  </si>
  <si>
    <t>Share-Based Compensation (Schedule of Share-Based Compensation Expense) (Details) - USD ($)</t>
  </si>
  <si>
    <t>Employee Service Share-based Compensation, Allocation of Recognized Period Costs [Line Items]</t>
  </si>
  <si>
    <t>Cost of Product Sales [Member]</t>
  </si>
  <si>
    <t>Research and Development Expenses [Member]</t>
  </si>
  <si>
    <t>Sales and Marketing Expenses [Member]</t>
  </si>
  <si>
    <t>General and Administrative Expenses [Member]</t>
  </si>
  <si>
    <t>Share-Based Compensation (Schedule of Stock Option Activity) (Details) - USD ($)</t>
  </si>
  <si>
    <t>Number of Options</t>
  </si>
  <si>
    <t>Outstanding at September 30, 2015</t>
  </si>
  <si>
    <t>Vested and expected to vest at September 30, 2015</t>
  </si>
  <si>
    <t>Vested and exercisable at September 30, 2015</t>
  </si>
  <si>
    <t>Weighted Average Exercise Price</t>
  </si>
  <si>
    <t>Weighted Average Remaining Contractual Term</t>
  </si>
  <si>
    <t>4 years 6 months 7 days</t>
  </si>
  <si>
    <t>4 years 4 months 24 days</t>
  </si>
  <si>
    <t>3 years 6 months 18 days</t>
  </si>
  <si>
    <t>Average Intrinsic Value</t>
  </si>
  <si>
    <t>Options exercised</t>
  </si>
  <si>
    <t>Aggregate intrinsic value of option exercised</t>
  </si>
  <si>
    <t>Stock options granted</t>
  </si>
  <si>
    <t>Share-Based Compensation (Narrative) (Details)</t>
  </si>
  <si>
    <t>Sep. 30, 2015USD ($)</t>
  </si>
  <si>
    <t>Share-based Compensation Arrangement by Share-based Payment Award [Line Items]</t>
  </si>
  <si>
    <t>Unrecognized compensation expense related to stock-based options and awards</t>
  </si>
  <si>
    <t>Unrecognized compensation expense related to stock-based options and awards, weighted-average recognition period</t>
  </si>
  <si>
    <t>1 year 6 months 22 days</t>
  </si>
  <si>
    <t>Commitments and Contingencies (Royalty Agreements) (Details)</t>
  </si>
  <si>
    <t>Sep. 30, 2015USD ($)aft²item</t>
  </si>
  <si>
    <t>Percentage of royalty payment</t>
  </si>
  <si>
    <t>1.00%</t>
  </si>
  <si>
    <t>Unrecorded Unconditional Purchase Obligation [Line Items]</t>
  </si>
  <si>
    <t>Payments to acquire land | $</t>
  </si>
  <si>
    <t>Area of land | a</t>
  </si>
  <si>
    <t>Number of full-time employees, commitment | item</t>
  </si>
  <si>
    <t>Capital Addition Purchase Commitments [Member]</t>
  </si>
  <si>
    <t>Term of agreement</t>
  </si>
  <si>
    <t>2 years</t>
  </si>
  <si>
    <t>Capital Addition Purchase Commitments [Member] | Warehouse Space [Member]</t>
  </si>
  <si>
    <t>Area of property</t>
  </si>
  <si>
    <t>Capital Addition Purchase Commitments [Member] | Office Space [Member]</t>
  </si>
  <si>
    <t>Primary Use Agreement [Member]</t>
  </si>
  <si>
    <t>10 years</t>
  </si>
  <si>
    <t>Fair Value Measurements (Details) - Fair Value, Measurements, Recurring [Member] - USD ($)</t>
  </si>
  <si>
    <t>Fair Value, Assets and Liabilities Measured on Recurring and Nonrecurring Basis [Line Items]</t>
  </si>
  <si>
    <t>Level 1 [Member]</t>
  </si>
  <si>
    <t>Level 2 [Member]</t>
  </si>
  <si>
    <t>Level 3 [Member]</t>
  </si>
  <si>
    <t>Preferred Dividends (Details) - Series B Preferred Stock [Member] - USD ($)</t>
  </si>
  <si>
    <t>6 Months Ended</t>
  </si>
  <si>
    <t>Dec. 31, 2014</t>
  </si>
  <si>
    <t>Dec. 31, 2013</t>
  </si>
  <si>
    <t>Dividends Payable [Line Items]</t>
  </si>
  <si>
    <t>Preferred dividends paid</t>
  </si>
  <si>
    <t>Accrued but undeclared dividends</t>
  </si>
  <si>
    <t>Shareholders' Equity (Schedule of Derivative Warrant Liability) (Details) - USD ($)</t>
  </si>
  <si>
    <t>Class of Warrant or Right [Line Items]</t>
  </si>
  <si>
    <t>Balance, beginning of period</t>
  </si>
  <si>
    <t>Warrants redeemed in cashless exercise</t>
  </si>
  <si>
    <t>Balance, end of period</t>
  </si>
  <si>
    <t>Value of warrants issued:</t>
  </si>
  <si>
    <t>Change in fair value</t>
  </si>
  <si>
    <t>Derivative Warrants [Member]</t>
  </si>
  <si>
    <t>[1]</t>
  </si>
  <si>
    <t>Warrants exercised</t>
  </si>
  <si>
    <t>Quantity of warrants either issued or outstanding as of the date of valuation.</t>
  </si>
  <si>
    <t>Shareholders' Equity (Schedule of Warrant Activity) (Details)</t>
  </si>
  <si>
    <t>Sep. 30, 2015$ / sharesshares</t>
  </si>
  <si>
    <t>Warrants</t>
  </si>
  <si>
    <t>Balance, beginning of period | shares</t>
  </si>
  <si>
    <t>Warrants expired | shares</t>
  </si>
  <si>
    <t>Balance, end of period | shares</t>
  </si>
  <si>
    <t>Price</t>
  </si>
  <si>
    <t>Beginning balance outstanding</t>
  </si>
  <si>
    <t>Warrants expired</t>
  </si>
  <si>
    <t>Ending balance outstanding</t>
  </si>
  <si>
    <t>Shareholders' Equity (Additional Information about Warrants) (Details) - $ / shares</t>
  </si>
  <si>
    <t>Number of Warrants</t>
  </si>
  <si>
    <t>Range of Exercise Prices</t>
  </si>
  <si>
    <t>Range of Exercise Price Three [Member]</t>
  </si>
  <si>
    <t>Expiration Date</t>
  </si>
  <si>
    <t>2016-05</t>
  </si>
  <si>
    <t>Range of Exercise Price Four [Member]</t>
  </si>
  <si>
    <t>2016-10</t>
  </si>
  <si>
    <t>Range of Exercise Price Five [Member]</t>
  </si>
  <si>
    <t>2016-12</t>
  </si>
  <si>
    <t>Range of Exercise Price Six [Member]</t>
  </si>
  <si>
    <t>2017-06</t>
  </si>
  <si>
    <t>Related Party Transaction (Details) - USD ($)</t>
  </si>
  <si>
    <t>Related Party Transaction [Line Items]</t>
  </si>
  <si>
    <t>Maintenance costs</t>
  </si>
  <si>
    <t>Software implementation costs</t>
  </si>
  <si>
    <t>Concentrations of Credit and Other Risks (Details) - item</t>
  </si>
  <si>
    <t>Sales [Member] | Customer Concentration Risk [Member]</t>
  </si>
  <si>
    <t>Concentrations of credit risk</t>
  </si>
  <si>
    <t>Number of customers</t>
  </si>
  <si>
    <t>Accounts Receivable [Member] | Credit Concentration Risk [Member]</t>
  </si>
  <si>
    <t>Concentration risk, percentage</t>
  </si>
  <si>
    <t>30.00%</t>
  </si>
  <si>
    <t>27.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728387</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n" s="5" r="C13">
        <v>55013553</v>
      </c>
    </row>
    <row spans="1:3" r="14">
      <c t="s" s="4" r="A14">
        <v>22</v>
      </c>
      <c t="s" s="4" r="B14">
        <v>23</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2</v>
      </c>
      <c t="s" s="2" r="B1">
        <v>1</v>
      </c>
    </row>
    <row spans="1:2" r="2">
      <c t="s" s="2" r="B2">
        <v>2</v>
      </c>
    </row>
    <row spans="1:2" r="3">
      <c t="s" s="3" r="A3">
        <v>142</v>
      </c>
    </row>
    <row spans="1:2" r="4">
      <c t="s" s="4" r="A4">
        <v>3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37</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587009</v>
      </c>
      <c t="n" s="7" r="C3">
        <v>5226740</v>
      </c>
    </row>
    <row spans="1:3" r="4">
      <c t="s" s="4" r="A4">
        <v>30</v>
      </c>
      <c t="n" s="5" r="B4">
        <v>11891312</v>
      </c>
      <c t="n" s="5" r="C4">
        <v>9362574</v>
      </c>
    </row>
    <row spans="1:3" r="5">
      <c t="s" s="4" r="A5">
        <v>31</v>
      </c>
      <c t="n" s="5" r="B5">
        <v>1130540</v>
      </c>
      <c t="n" s="5" r="C5">
        <v>1049041</v>
      </c>
    </row>
    <row spans="1:3" r="6">
      <c t="s" s="4" r="A6">
        <v>32</v>
      </c>
      <c t="n" s="5" r="B6">
        <v>460557</v>
      </c>
      <c t="n" s="5" r="C6">
        <v>403955</v>
      </c>
    </row>
    <row spans="1:3" r="7">
      <c t="s" s="4" r="A7">
        <v>33</v>
      </c>
      <c t="n" s="5" r="B7">
        <v>10406</v>
      </c>
      <c t="n" s="5" r="C7">
        <v>19615</v>
      </c>
    </row>
    <row spans="1:3" r="8">
      <c t="s" s="4" r="A8">
        <v>34</v>
      </c>
      <c t="n" s="5" r="B8">
        <v>260549</v>
      </c>
      <c t="n" s="5" r="C8">
        <v>263597</v>
      </c>
    </row>
    <row spans="1:3" r="9">
      <c t="s" s="4" r="A9">
        <v>35</v>
      </c>
      <c t="n" s="5" r="B9">
        <v>15340373</v>
      </c>
      <c t="n" s="5" r="C9">
        <v>16325522</v>
      </c>
    </row>
    <row spans="1:3" r="10">
      <c t="s" s="4" r="A10">
        <v>36</v>
      </c>
      <c t="n" s="5" r="B10">
        <v>441890</v>
      </c>
      <c t="n" s="5" r="C10">
        <v>574840</v>
      </c>
    </row>
    <row spans="1:3" r="11">
      <c t="s" s="4" r="A11">
        <v>37</v>
      </c>
      <c t="n" s="5" r="B11">
        <v>5135116</v>
      </c>
      <c t="n" s="5" r="C11">
        <v>5106775</v>
      </c>
    </row>
    <row spans="1:3" r="12">
      <c t="s" s="4" r="A12">
        <v>38</v>
      </c>
      <c t="n" s="5" r="B12">
        <v>181262</v>
      </c>
      <c t="n" s="5" r="C12">
        <v>181262</v>
      </c>
    </row>
    <row spans="1:3" r="13">
      <c t="s" s="4" r="A13">
        <v>39</v>
      </c>
      <c t="n" s="5" r="B13">
        <v>569854</v>
      </c>
      <c t="n" s="5" r="C13">
        <v>569854</v>
      </c>
    </row>
    <row spans="1:3" r="14">
      <c t="s" s="4" r="A14">
        <v>40</v>
      </c>
      <c t="n" s="5" r="B14">
        <v>240403</v>
      </c>
      <c t="n" s="5" r="C14">
        <v>245031</v>
      </c>
    </row>
    <row spans="1:3" r="15">
      <c t="s" s="4" r="A15">
        <v>41</v>
      </c>
      <c t="n" s="5" r="B15">
        <v>21908898</v>
      </c>
      <c t="n" s="5" r="C15">
        <v>23003284</v>
      </c>
    </row>
    <row spans="1:3" r="16">
      <c t="s" s="3" r="A16">
        <v>42</v>
      </c>
    </row>
    <row spans="1:3" r="17">
      <c t="s" s="4" r="A17">
        <v>43</v>
      </c>
      <c t="n" s="5" r="B17">
        <v>411032</v>
      </c>
      <c t="n" s="5" r="C17">
        <v>498253</v>
      </c>
    </row>
    <row spans="1:3" r="18">
      <c t="s" s="4" r="A18">
        <v>44</v>
      </c>
      <c t="n" s="5" r="B18">
        <v>152465</v>
      </c>
      <c t="n" s="5" r="C18">
        <v>124131</v>
      </c>
    </row>
    <row spans="1:3" r="19">
      <c t="s" s="4" r="A19">
        <v>45</v>
      </c>
      <c t="n" s="5" r="B19">
        <v>141500</v>
      </c>
      <c t="n" s="5" r="C19">
        <v>129500</v>
      </c>
    </row>
    <row spans="1:3" r="20">
      <c t="s" s="4" r="A20">
        <v>46</v>
      </c>
      <c t="n" s="5" r="B20">
        <v>129540</v>
      </c>
      <c t="n" s="5" r="C20">
        <v>212795</v>
      </c>
    </row>
    <row spans="1:3" r="21">
      <c t="s" s="4" r="A21">
        <v>47</v>
      </c>
      <c t="n" s="5" r="B21">
        <v>96847</v>
      </c>
      <c t="n" s="5" r="C21">
        <v>127515</v>
      </c>
    </row>
    <row spans="1:3" r="22">
      <c t="s" s="4" r="A22">
        <v>48</v>
      </c>
      <c t="n" s="5" r="B22">
        <v>931384</v>
      </c>
      <c t="n" s="5" r="C22">
        <v>1092194</v>
      </c>
    </row>
    <row spans="1:3" r="23">
      <c t="s" s="3" r="A23">
        <v>49</v>
      </c>
    </row>
    <row spans="1:3" r="24">
      <c t="s" s="4" r="A24">
        <v>50</v>
      </c>
      <c t="n" s="5" r="B24">
        <v>166000</v>
      </c>
      <c t="n" s="5" r="C24">
        <v>181000</v>
      </c>
    </row>
    <row spans="1:3" r="25">
      <c t="s" s="4" r="A25">
        <v>51</v>
      </c>
      <c t="n" s="5" r="B25">
        <v>969336</v>
      </c>
      <c t="n" s="5" r="C25">
        <v>947849</v>
      </c>
    </row>
    <row spans="1:3" r="26">
      <c t="s" s="4" r="A26">
        <v>52</v>
      </c>
      <c t="n" s="7" r="B26">
        <v>2066720</v>
      </c>
      <c t="n" s="7" r="C26">
        <v>2221043</v>
      </c>
    </row>
    <row spans="1:3" r="27">
      <c t="s" s="4" r="A27">
        <v>53</v>
      </c>
      <c t="s" s="4" r="B27">
        <v>54</v>
      </c>
      <c t="s" s="4" r="C27">
        <v>54</v>
      </c>
    </row>
    <row spans="1:3" r="28">
      <c t="s" s="3" r="A28">
        <v>55</v>
      </c>
    </row>
    <row spans="1:3" r="29">
      <c t="s" s="4" r="A29">
        <v>56</v>
      </c>
      <c t="n" s="7" r="B29">
        <v>59</v>
      </c>
      <c t="n" s="7" r="C29">
        <v>59</v>
      </c>
    </row>
    <row spans="1:3" r="30">
      <c t="s" s="4" r="A30">
        <v>57</v>
      </c>
      <c t="n" s="5" r="B30">
        <v>55014</v>
      </c>
      <c t="n" s="5" r="C30">
        <v>54968</v>
      </c>
    </row>
    <row spans="1:3" r="31">
      <c t="s" s="4" r="A31">
        <v>58</v>
      </c>
      <c t="n" s="5" r="B31">
        <v>-8390</v>
      </c>
      <c t="n" s="5" r="C31">
        <v>-8390</v>
      </c>
    </row>
    <row spans="1:3" r="32">
      <c t="s" s="4" r="A32">
        <v>59</v>
      </c>
      <c t="n" s="5" r="B32">
        <v>82546112</v>
      </c>
      <c t="n" s="5" r="C32">
        <v>82467111</v>
      </c>
    </row>
    <row spans="1:3" r="33">
      <c t="s" s="4" r="A33">
        <v>60</v>
      </c>
      <c t="n" s="5" r="B33">
        <v>-62750617</v>
      </c>
      <c t="n" s="5" r="C33">
        <v>-61731507</v>
      </c>
    </row>
    <row spans="1:3" r="34">
      <c t="s" s="4" r="A34">
        <v>61</v>
      </c>
      <c t="n" s="5" r="B34">
        <v>19842178</v>
      </c>
      <c t="n" s="5" r="C34">
        <v>20782241</v>
      </c>
    </row>
    <row spans="1:3" r="35">
      <c t="s" s="4" r="A35">
        <v>62</v>
      </c>
      <c t="n" s="7" r="B35">
        <v>21908898</v>
      </c>
      <c t="n" s="7" r="C35">
        <v>23003284</v>
      </c>
    </row>
    <row spans="1:3" r="36">
      <c t="s" s="4" r="A36">
        <v>63</v>
      </c>
    </row>
    <row spans="1:3" r="37">
      <c t="s" s="3" r="A37">
        <v>55</v>
      </c>
    </row>
    <row spans="1:3" r="38">
      <c t="s" s="4" r="A38">
        <v>56</v>
      </c>
      <c t="s" s="4" r="B38">
        <v>54</v>
      </c>
      <c t="s" s="4" r="C38">
        <v>54</v>
      </c>
    </row>
    <row spans="1:3" r="39">
      <c t="s" s="4" r="A39">
        <v>64</v>
      </c>
    </row>
    <row spans="1:3" r="40">
      <c t="s" s="3" r="A40">
        <v>55</v>
      </c>
    </row>
    <row spans="1:3" r="41">
      <c t="s" s="4" r="A41">
        <v>56</v>
      </c>
      <c t="n" s="7" r="B41">
        <v>59</v>
      </c>
      <c t="n" s="7" r="C41">
        <v>59</v>
      </c>
    </row>
    <row spans="1:3" r="42">
      <c t="s" s="4" r="A42">
        <v>65</v>
      </c>
    </row>
    <row spans="1:3" r="43">
      <c t="s" s="3" r="A43">
        <v>55</v>
      </c>
    </row>
    <row spans="1:3" r="44">
      <c t="s" s="4" r="A44">
        <v>56</v>
      </c>
      <c t="s" s="4" r="B44">
        <v>54</v>
      </c>
      <c t="s" s="4" r="C44">
        <v>54</v>
      </c>
    </row>
    <row spans="1:3" r="45">
      <c t="s" s="4" r="A45">
        <v>66</v>
      </c>
    </row>
    <row spans="1:3" r="46">
      <c t="s" s="3" r="A46">
        <v>55</v>
      </c>
    </row>
    <row spans="1:3" r="47">
      <c t="s" s="4" r="A47">
        <v>56</v>
      </c>
      <c t="s" s="4" r="B47">
        <v>54</v>
      </c>
      <c t="s" s="4" r="C47">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40</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42</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9</v>
      </c>
      <c t="s" s="2" r="B1">
        <v>1</v>
      </c>
    </row>
    <row spans="1:2" r="2">
      <c t="s" s="2" r="B2">
        <v>2</v>
      </c>
    </row>
    <row spans="1:2" r="3">
      <c t="s" s="3" r="A3">
        <v>145</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82</v>
      </c>
      <c t="s" s="2" r="B1">
        <v>1</v>
      </c>
    </row>
    <row spans="1:2" r="2">
      <c t="s" s="2" r="B2">
        <v>2</v>
      </c>
    </row>
    <row spans="1:2" r="3">
      <c t="s" s="3" r="A3">
        <v>148</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3" r="A3">
        <v>154</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t="s" s="1" r="A1">
        <v>198</v>
      </c>
      <c t="s" s="2" r="B1">
        <v>199</v>
      </c>
    </row>
    <row spans="1:2" r="2">
      <c t="s" s="2" r="B2">
        <v>200</v>
      </c>
    </row>
    <row spans="1:2" r="3">
      <c t="s" s="4" r="A3">
        <v>201</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04</v>
      </c>
      <c t="s" s="2" r="B1">
        <v>2</v>
      </c>
      <c t="s" s="2" r="C1">
        <v>27</v>
      </c>
    </row>
    <row spans="1:3" r="2">
      <c t="s" s="4" r="A2">
        <v>205</v>
      </c>
    </row>
    <row spans="1:3" r="3">
      <c t="s" s="3" r="A3">
        <v>206</v>
      </c>
    </row>
    <row spans="1:3" r="4">
      <c t="s" s="4" r="A4">
        <v>207</v>
      </c>
      <c t="n" s="7" r="B4">
        <v>6528858</v>
      </c>
      <c t="n" s="7" r="C4">
        <v>3523167</v>
      </c>
    </row>
    <row spans="1:3" r="5">
      <c t="s" s="4" r="A5">
        <v>208</v>
      </c>
    </row>
    <row spans="1:3" r="6">
      <c t="s" s="3" r="A6">
        <v>206</v>
      </c>
    </row>
    <row spans="1:3" r="7">
      <c t="s" s="4" r="A7">
        <v>207</v>
      </c>
      <c t="s" s="4" r="B7">
        <v>54</v>
      </c>
      <c t="n" s="5" r="C7">
        <v>500064</v>
      </c>
    </row>
    <row spans="1:3" r="8">
      <c t="s" s="4" r="A8">
        <v>209</v>
      </c>
    </row>
    <row spans="1:3" r="9">
      <c t="s" s="3" r="A9">
        <v>206</v>
      </c>
    </row>
    <row spans="1:3" r="10">
      <c t="s" s="4" r="A10">
        <v>207</v>
      </c>
      <c t="n" s="7" r="B10">
        <v>5362454</v>
      </c>
      <c t="n" s="5" r="C10">
        <v>5339343</v>
      </c>
    </row>
    <row spans="1:3" r="11">
      <c t="s" s="4" r="A11">
        <v>210</v>
      </c>
    </row>
    <row spans="1:3" r="12">
      <c t="s" s="3" r="A12">
        <v>206</v>
      </c>
    </row>
    <row spans="1:3" r="13">
      <c t="s" s="4" r="A13">
        <v>207</v>
      </c>
      <c t="n" s="7" r="B13">
        <v>5135116</v>
      </c>
      <c t="n" s="7" r="C13">
        <v>51067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79</v>
      </c>
    </row>
    <row spans="1:3" r="3">
      <c t="s" s="3" r="A3">
        <v>212</v>
      </c>
    </row>
    <row spans="1:3" r="4">
      <c t="s" s="4" r="A4">
        <v>213</v>
      </c>
      <c t="n" s="5" r="B4">
        <v>2784211</v>
      </c>
      <c t="n" s="5" r="C4">
        <v>2636497</v>
      </c>
    </row>
    <row spans="1:3" r="5">
      <c t="s" s="4" r="A5">
        <v>64</v>
      </c>
    </row>
    <row spans="1:3" r="6">
      <c t="s" s="3" r="A6">
        <v>212</v>
      </c>
    </row>
    <row spans="1:3" r="7">
      <c t="s" s="4" r="A7">
        <v>213</v>
      </c>
      <c t="n" s="5" r="B7">
        <v>59065</v>
      </c>
      <c t="n" s="5" r="C7">
        <v>59065</v>
      </c>
    </row>
    <row spans="1:3" r="8">
      <c t="s" s="4" r="A8">
        <v>214</v>
      </c>
    </row>
    <row spans="1:3" r="9">
      <c t="s" s="3" r="A9">
        <v>212</v>
      </c>
    </row>
    <row spans="1:3" r="10">
      <c t="s" s="4" r="A10">
        <v>213</v>
      </c>
      <c t="n" s="5" r="B10">
        <v>360800</v>
      </c>
      <c t="n" s="5" r="C10">
        <v>396574</v>
      </c>
    </row>
    <row spans="1:3" r="11">
      <c t="s" s="4" r="A11">
        <v>215</v>
      </c>
    </row>
    <row spans="1:3" r="12">
      <c t="s" s="3" r="A12">
        <v>212</v>
      </c>
    </row>
    <row spans="1:3" r="13">
      <c t="s" s="4" r="A13">
        <v>213</v>
      </c>
      <c t="n" s="5" r="B13">
        <v>2364346</v>
      </c>
      <c t="n" s="5" r="C13">
        <v>21808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16</v>
      </c>
      <c t="s" s="2" r="B1">
        <v>2</v>
      </c>
      <c t="s" s="2" r="C1">
        <v>27</v>
      </c>
    </row>
    <row spans="1:3" r="2">
      <c t="s" s="3" r="A2">
        <v>217</v>
      </c>
    </row>
    <row spans="1:3" r="3">
      <c t="s" s="4" r="A3">
        <v>218</v>
      </c>
      <c t="n" s="7" r="B3">
        <v>264900</v>
      </c>
      <c t="n" s="7" r="C3">
        <v>143669</v>
      </c>
    </row>
    <row spans="1:3" r="4">
      <c t="s" s="4" r="A4">
        <v>219</v>
      </c>
      <c t="n" s="5" r="B4">
        <v>156759</v>
      </c>
      <c t="n" s="5" r="C4">
        <v>204760</v>
      </c>
    </row>
    <row spans="1:3" r="5">
      <c t="s" s="4" r="A5">
        <v>220</v>
      </c>
      <c t="n" s="5" r="B5">
        <v>38898</v>
      </c>
      <c t="n" s="5" r="C5">
        <v>55526</v>
      </c>
    </row>
    <row spans="1:3" r="6">
      <c t="s" s="4" r="A6">
        <v>221</v>
      </c>
      <c t="n" s="5" r="B6">
        <v>460557</v>
      </c>
      <c t="n" s="5" r="C6">
        <v>403955</v>
      </c>
    </row>
    <row spans="1:3" r="7">
      <c t="s" s="4" r="A7">
        <v>222</v>
      </c>
      <c t="n" s="5" r="B7">
        <v>569854</v>
      </c>
      <c t="n" s="5" r="C7">
        <v>569854</v>
      </c>
    </row>
    <row spans="1:3" r="8">
      <c t="s" s="4" r="A8">
        <v>223</v>
      </c>
    </row>
    <row spans="1:3" r="9">
      <c t="s" s="3" r="A9">
        <v>217</v>
      </c>
    </row>
    <row spans="1:3" r="10">
      <c t="s" s="4" r="A10">
        <v>222</v>
      </c>
      <c t="n" s="5" r="B10">
        <v>469758</v>
      </c>
      <c t="n" s="5" r="C10">
        <v>469758</v>
      </c>
    </row>
    <row spans="1:3" r="11">
      <c t="s" s="4" r="A11">
        <v>224</v>
      </c>
    </row>
    <row spans="1:3" r="12">
      <c t="s" s="3" r="A12">
        <v>217</v>
      </c>
    </row>
    <row spans="1:3" r="13">
      <c t="s" s="4" r="A13">
        <v>222</v>
      </c>
      <c t="n" s="7" r="B13">
        <v>100096</v>
      </c>
      <c t="n" s="7" r="C13">
        <v>1000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7</v>
      </c>
      <c t="s" s="2" r="B1">
        <v>2</v>
      </c>
      <c t="s" s="2" r="C1">
        <v>27</v>
      </c>
    </row>
    <row spans="1:3" r="2">
      <c t="s" s="4" r="A2">
        <v>68</v>
      </c>
      <c t="n" s="7" r="B2">
        <v>30000</v>
      </c>
      <c t="n" s="7" r="C2">
        <v>30000</v>
      </c>
    </row>
    <row spans="1:3" r="3">
      <c t="s" s="4" r="A3">
        <v>69</v>
      </c>
      <c t="n" s="8" r="B3">
        <v>0.001</v>
      </c>
      <c t="n" s="8" r="C3">
        <v>0.001</v>
      </c>
    </row>
    <row spans="1:3" r="4">
      <c t="s" s="4" r="A4">
        <v>70</v>
      </c>
      <c t="n" s="5" r="B4">
        <v>7001671</v>
      </c>
      <c t="n" s="5" r="C4">
        <v>7001671</v>
      </c>
    </row>
    <row spans="1:3" r="5">
      <c t="s" s="4" r="A5">
        <v>71</v>
      </c>
      <c t="n" s="8" r="B5">
        <v>0.001</v>
      </c>
      <c t="n" s="8" r="C5">
        <v>0.001</v>
      </c>
    </row>
    <row spans="1:3" r="6">
      <c t="s" s="4" r="A6">
        <v>72</v>
      </c>
      <c t="n" s="5" r="B6">
        <v>192998329</v>
      </c>
      <c t="n" s="5" r="C6">
        <v>192998329</v>
      </c>
    </row>
    <row spans="1:3" r="7">
      <c t="s" s="4" r="A7">
        <v>73</v>
      </c>
      <c t="n" s="5" r="B7">
        <v>55013553</v>
      </c>
      <c t="n" s="5" r="C7">
        <v>54967559</v>
      </c>
    </row>
    <row spans="1:3" r="8">
      <c t="s" s="4" r="A8">
        <v>74</v>
      </c>
      <c t="n" s="5" r="B8">
        <v>55013553</v>
      </c>
      <c t="n" s="5" r="C8">
        <v>54967559</v>
      </c>
    </row>
    <row spans="1:3" r="9">
      <c t="s" s="4" r="A9">
        <v>75</v>
      </c>
      <c t="n" s="5" r="B9">
        <v>13200</v>
      </c>
      <c t="n" s="5" r="C9">
        <v>13200</v>
      </c>
    </row>
    <row spans="1:3" r="10">
      <c t="s" s="4" r="A10">
        <v>63</v>
      </c>
    </row>
    <row spans="1:3" r="11">
      <c t="s" s="4" r="A11">
        <v>69</v>
      </c>
      <c t="n" s="8" r="B11">
        <v>0.001</v>
      </c>
      <c t="n" s="8" r="C11">
        <v>0.001</v>
      </c>
    </row>
    <row spans="1:3" r="12">
      <c t="s" s="4" r="A12">
        <v>70</v>
      </c>
      <c t="n" s="5" r="B12">
        <v>1000000</v>
      </c>
      <c t="n" s="5" r="C12">
        <v>1000000</v>
      </c>
    </row>
    <row spans="1:3" r="13">
      <c t="s" s="4" r="A13">
        <v>76</v>
      </c>
      <c t="n" s="5" r="B13">
        <v>0</v>
      </c>
      <c t="n" s="5" r="C13">
        <v>0</v>
      </c>
    </row>
    <row spans="1:3" r="14">
      <c t="s" s="4" r="A14">
        <v>77</v>
      </c>
      <c t="n" s="5" r="B14">
        <v>0</v>
      </c>
      <c t="n" s="5" r="C14">
        <v>0</v>
      </c>
    </row>
    <row spans="1:3" r="15">
      <c t="s" s="4" r="A15">
        <v>64</v>
      </c>
    </row>
    <row spans="1:3" r="16">
      <c t="s" s="4" r="A16">
        <v>69</v>
      </c>
      <c t="n" s="8" r="B16">
        <v>0.001</v>
      </c>
      <c t="n" s="8" r="C16">
        <v>0.001</v>
      </c>
    </row>
    <row spans="1:3" r="17">
      <c t="s" s="4" r="A17">
        <v>70</v>
      </c>
      <c t="n" s="5" r="B17">
        <v>5000000</v>
      </c>
      <c t="n" s="5" r="C17">
        <v>5000000</v>
      </c>
    </row>
    <row spans="1:3" r="18">
      <c t="s" s="4" r="A18">
        <v>76</v>
      </c>
      <c t="n" s="5" r="B18">
        <v>59065</v>
      </c>
      <c t="n" s="5" r="C18">
        <v>59065</v>
      </c>
    </row>
    <row spans="1:3" r="19">
      <c t="s" s="4" r="A19">
        <v>77</v>
      </c>
      <c t="n" s="5" r="B19">
        <v>59065</v>
      </c>
      <c t="n" s="5" r="C19">
        <v>59065</v>
      </c>
    </row>
    <row spans="1:3" r="20">
      <c t="s" s="4" r="A20">
        <v>65</v>
      </c>
    </row>
    <row spans="1:3" r="21">
      <c t="s" s="4" r="A21">
        <v>69</v>
      </c>
      <c t="n" s="8" r="B21">
        <v>0.001</v>
      </c>
      <c t="n" s="8" r="C21">
        <v>0.001</v>
      </c>
    </row>
    <row spans="1:3" r="22">
      <c t="s" s="4" r="A22">
        <v>70</v>
      </c>
      <c t="n" s="5" r="B22">
        <v>1000000</v>
      </c>
      <c t="n" s="5" r="C22">
        <v>1000000</v>
      </c>
    </row>
    <row spans="1:3" r="23">
      <c t="s" s="4" r="A23">
        <v>76</v>
      </c>
      <c t="n" s="5" r="B23">
        <v>0</v>
      </c>
      <c t="n" s="5" r="C23">
        <v>0</v>
      </c>
    </row>
    <row spans="1:3" r="24">
      <c t="s" s="4" r="A24">
        <v>77</v>
      </c>
      <c t="n" s="5" r="B24">
        <v>0</v>
      </c>
      <c t="n" s="5" r="C24">
        <v>0</v>
      </c>
    </row>
    <row spans="1:3" r="25">
      <c t="s" s="4" r="A25">
        <v>66</v>
      </c>
    </row>
    <row spans="1:3" r="26">
      <c t="s" s="4" r="A26">
        <v>69</v>
      </c>
      <c t="n" s="8" r="B26">
        <v>0.001</v>
      </c>
      <c t="n" s="8" r="C26">
        <v>0.001</v>
      </c>
    </row>
    <row spans="1:3" r="27">
      <c t="s" s="4" r="A27">
        <v>70</v>
      </c>
      <c t="n" s="5" r="B27">
        <v>1671</v>
      </c>
      <c t="n" s="5" r="C27">
        <v>1671</v>
      </c>
    </row>
    <row spans="1:3" r="28">
      <c t="s" s="4" r="A28">
        <v>77</v>
      </c>
      <c t="n" s="5" r="B28">
        <v>0</v>
      </c>
      <c t="n" s="5" r="C28">
        <v>0</v>
      </c>
    </row>
    <row spans="1:3" r="29">
      <c t="s" s="4" r="A29">
        <v>73</v>
      </c>
      <c t="n" s="5" r="B29">
        <v>0</v>
      </c>
      <c t="n" s="5" r="C2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s="1" r="A1">
        <v>225</v>
      </c>
      <c t="s" s="2" r="B1">
        <v>1</v>
      </c>
    </row>
    <row spans="1:4" r="2">
      <c t="s" s="2" r="B2">
        <v>2</v>
      </c>
      <c t="s" s="2" r="C2">
        <v>79</v>
      </c>
      <c t="s" s="2" r="D2">
        <v>27</v>
      </c>
    </row>
    <row spans="1:4" r="3">
      <c t="s" s="3" r="A3">
        <v>226</v>
      </c>
    </row>
    <row spans="1:4" r="4">
      <c t="s" s="4" r="A4">
        <v>227</v>
      </c>
      <c t="n" s="7" r="B4">
        <v>7718394</v>
      </c>
      <c t="n" s="7" r="D4">
        <v>7689676</v>
      </c>
    </row>
    <row spans="1:4" r="5">
      <c t="s" s="4" r="A5">
        <v>228</v>
      </c>
      <c t="n" s="5" r="B5">
        <v>-7251504</v>
      </c>
      <c t="n" s="5" r="D5">
        <v>-7114836</v>
      </c>
    </row>
    <row spans="1:4" r="6">
      <c t="s" s="4" r="A6">
        <v>229</v>
      </c>
      <c t="n" s="5" r="B6">
        <v>441890</v>
      </c>
      <c t="n" s="5" r="D6">
        <v>574840</v>
      </c>
    </row>
    <row spans="1:4" r="7">
      <c t="s" s="4" r="A7">
        <v>230</v>
      </c>
      <c t="n" s="5" r="B7">
        <v>136668</v>
      </c>
      <c t="n" s="7" r="C7">
        <v>169970</v>
      </c>
    </row>
    <row spans="1:4" r="8">
      <c t="s" s="4" r="A8">
        <v>231</v>
      </c>
    </row>
    <row spans="1:4" r="9">
      <c t="s" s="3" r="A9">
        <v>226</v>
      </c>
    </row>
    <row spans="1:4" r="10">
      <c t="s" s="4" r="A10">
        <v>227</v>
      </c>
      <c t="n" s="5" r="B10">
        <v>3180933</v>
      </c>
      <c t="n" s="5" r="D10">
        <v>3180933</v>
      </c>
    </row>
    <row spans="1:4" r="11">
      <c t="s" s="4" r="A11">
        <v>232</v>
      </c>
    </row>
    <row spans="1:4" r="12">
      <c t="s" s="3" r="A12">
        <v>226</v>
      </c>
    </row>
    <row spans="1:4" r="13">
      <c t="s" s="4" r="A13">
        <v>227</v>
      </c>
      <c t="n" s="5" r="B13">
        <v>226995</v>
      </c>
      <c t="n" s="5" r="D13">
        <v>224576</v>
      </c>
    </row>
    <row spans="1:4" r="14">
      <c t="s" s="4" r="A14">
        <v>233</v>
      </c>
    </row>
    <row spans="1:4" r="15">
      <c t="s" s="3" r="A15">
        <v>226</v>
      </c>
    </row>
    <row spans="1:4" r="16">
      <c t="s" s="4" r="A16">
        <v>227</v>
      </c>
      <c t="n" s="5" r="B16">
        <v>148265</v>
      </c>
      <c t="n" s="5" r="D16">
        <v>148265</v>
      </c>
    </row>
    <row spans="1:4" r="17">
      <c t="s" s="4" r="A17">
        <v>234</v>
      </c>
    </row>
    <row spans="1:4" r="18">
      <c t="s" s="3" r="A18">
        <v>226</v>
      </c>
    </row>
    <row spans="1:4" r="19">
      <c t="s" s="4" r="A19">
        <v>227</v>
      </c>
      <c t="n" s="5" r="B19">
        <v>4129977</v>
      </c>
      <c t="n" s="7" r="D19">
        <v>4129977</v>
      </c>
    </row>
    <row spans="1:4" r="20">
      <c t="s" s="4" r="A20">
        <v>235</v>
      </c>
    </row>
    <row spans="1:4" r="21">
      <c t="s" s="3" r="A21">
        <v>226</v>
      </c>
    </row>
    <row spans="1:4" r="22">
      <c t="s" s="4" r="A22">
        <v>227</v>
      </c>
      <c t="n" s="7" r="B22">
        <v>7224</v>
      </c>
      <c t="s" s="4" r="D22">
        <v>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79</v>
      </c>
    </row>
    <row spans="1:3" r="3">
      <c t="s" s="3" r="A3">
        <v>237</v>
      </c>
    </row>
    <row spans="1:3" r="4">
      <c t="s" s="4" r="A4">
        <v>109</v>
      </c>
      <c t="n" s="7" r="B4">
        <v>32312</v>
      </c>
      <c t="n" s="7" r="C4">
        <v>21453</v>
      </c>
    </row>
    <row spans="1:3" r="5">
      <c t="s" s="4" r="A5">
        <v>238</v>
      </c>
    </row>
    <row spans="1:3" r="6">
      <c t="s" s="3" r="A6">
        <v>237</v>
      </c>
    </row>
    <row spans="1:3" r="7">
      <c t="s" s="4" r="A7">
        <v>109</v>
      </c>
      <c t="n" s="5" r="B7">
        <v>17558</v>
      </c>
      <c t="n" s="5" r="C7">
        <v>7972</v>
      </c>
    </row>
    <row spans="1:3" r="8">
      <c t="s" s="4" r="A8">
        <v>239</v>
      </c>
    </row>
    <row spans="1:3" r="9">
      <c t="s" s="3" r="A9">
        <v>237</v>
      </c>
    </row>
    <row spans="1:3" r="10">
      <c t="s" s="4" r="A10">
        <v>109</v>
      </c>
      <c t="n" s="5" r="B10">
        <v>3565</v>
      </c>
      <c t="n" s="5" r="C10">
        <v>3117</v>
      </c>
    </row>
    <row spans="1:3" r="11">
      <c t="s" s="4" r="A11">
        <v>240</v>
      </c>
    </row>
    <row spans="1:3" r="12">
      <c t="s" s="3" r="A12">
        <v>237</v>
      </c>
    </row>
    <row spans="1:3" r="13">
      <c t="s" s="4" r="A13">
        <v>109</v>
      </c>
      <c t="n" s="5" r="B13">
        <v>3492</v>
      </c>
      <c t="n" s="5" r="C13">
        <v>2158</v>
      </c>
    </row>
    <row spans="1:3" r="14">
      <c t="s" s="4" r="A14">
        <v>241</v>
      </c>
    </row>
    <row spans="1:3" r="15">
      <c t="s" s="3" r="A15">
        <v>237</v>
      </c>
    </row>
    <row spans="1:3" r="16">
      <c t="s" s="4" r="A16">
        <v>109</v>
      </c>
      <c t="n" s="7" r="B16">
        <v>7697</v>
      </c>
      <c t="n" s="7" r="C16">
        <v>82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42</v>
      </c>
      <c t="s" s="2" r="B1">
        <v>1</v>
      </c>
    </row>
    <row spans="1:3" r="2">
      <c t="s" s="2" r="B2">
        <v>2</v>
      </c>
      <c t="s" s="2" r="C2">
        <v>79</v>
      </c>
    </row>
    <row spans="1:3" r="3">
      <c t="s" s="3" r="A3">
        <v>243</v>
      </c>
    </row>
    <row spans="1:3" r="4">
      <c t="s" s="4" r="A4">
        <v>244</v>
      </c>
      <c t="n" s="5" r="B4">
        <v>2364346</v>
      </c>
    </row>
    <row spans="1:3" r="5">
      <c t="s" s="4" r="A5">
        <v>245</v>
      </c>
      <c t="n" s="5" r="B5">
        <v>2267045</v>
      </c>
    </row>
    <row spans="1:3" r="6">
      <c t="s" s="4" r="A6">
        <v>246</v>
      </c>
      <c t="n" s="5" r="B6">
        <v>1967880</v>
      </c>
    </row>
    <row spans="1:3" r="7">
      <c t="s" s="3" r="A7">
        <v>247</v>
      </c>
    </row>
    <row spans="1:3" r="8">
      <c t="s" s="4" r="A8">
        <v>244</v>
      </c>
      <c t="n" s="9" r="B8">
        <v>1.93</v>
      </c>
    </row>
    <row spans="1:3" r="9">
      <c t="s" s="4" r="A9">
        <v>245</v>
      </c>
      <c t="n" s="10" r="B9">
        <v>1.94</v>
      </c>
    </row>
    <row spans="1:3" r="10">
      <c t="s" s="4" r="A10">
        <v>246</v>
      </c>
      <c t="n" s="9" r="B10">
        <v>1.96</v>
      </c>
    </row>
    <row spans="1:3" r="11">
      <c t="s" s="3" r="A11">
        <v>248</v>
      </c>
    </row>
    <row spans="1:3" r="12">
      <c t="s" s="4" r="A12">
        <v>244</v>
      </c>
      <c t="s" s="4" r="B12">
        <v>249</v>
      </c>
    </row>
    <row spans="1:3" r="13">
      <c t="s" s="4" r="A13">
        <v>245</v>
      </c>
      <c t="s" s="4" r="B13">
        <v>250</v>
      </c>
    </row>
    <row spans="1:3" r="14">
      <c t="s" s="4" r="A14">
        <v>246</v>
      </c>
      <c t="s" s="4" r="B14">
        <v>251</v>
      </c>
    </row>
    <row spans="1:3" r="15">
      <c t="s" s="3" r="A15">
        <v>252</v>
      </c>
    </row>
    <row spans="1:3" r="16">
      <c t="s" s="4" r="A16">
        <v>244</v>
      </c>
      <c t="n" s="7" r="B16">
        <v>591185</v>
      </c>
    </row>
    <row spans="1:3" r="17">
      <c t="s" s="4" r="A17">
        <v>245</v>
      </c>
      <c t="n" s="5" r="B17">
        <v>570238</v>
      </c>
    </row>
    <row spans="1:3" r="18">
      <c t="s" s="4" r="A18">
        <v>246</v>
      </c>
      <c t="n" s="7" r="B18">
        <v>583083</v>
      </c>
    </row>
    <row spans="1:3" r="19">
      <c t="s" s="4" r="A19">
        <v>253</v>
      </c>
      <c t="n" s="5" r="B19">
        <v>45994</v>
      </c>
      <c t="n" s="5" r="C19">
        <v>133564</v>
      </c>
    </row>
    <row spans="1:3" r="20">
      <c t="s" s="4" r="A20">
        <v>254</v>
      </c>
      <c t="n" s="7" r="B20">
        <v>21654</v>
      </c>
      <c t="n" s="7" r="C20">
        <v>252308</v>
      </c>
    </row>
    <row spans="1:3" r="21">
      <c t="s" s="4" r="A21">
        <v>255</v>
      </c>
      <c t="s" s="4" r="B21">
        <v>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256</v>
      </c>
      <c t="s" s="2" r="B1">
        <v>1</v>
      </c>
    </row>
    <row spans="1:2" r="2">
      <c t="s" s="2" r="B2">
        <v>257</v>
      </c>
    </row>
    <row spans="1:2" r="3">
      <c t="s" s="3" r="A3">
        <v>258</v>
      </c>
    </row>
    <row spans="1:2" r="4">
      <c t="s" s="4" r="A4">
        <v>259</v>
      </c>
      <c t="n" s="7" r="B4">
        <v>381596</v>
      </c>
    </row>
    <row spans="1:2" r="5">
      <c t="s" s="4" r="A5">
        <v>260</v>
      </c>
      <c t="s" s="4" r="B5">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9"/>
  </cols>
  <sheetData>
    <row spans="1:2" r="1">
      <c t="s" s="1" r="A1">
        <v>262</v>
      </c>
      <c t="s" s="2" r="B1">
        <v>1</v>
      </c>
    </row>
    <row spans="1:2" r="2">
      <c t="s" s="2" r="B2">
        <v>263</v>
      </c>
    </row>
    <row spans="1:2" r="3">
      <c t="s" s="3" r="A3">
        <v>151</v>
      </c>
    </row>
    <row spans="1:2" r="4">
      <c t="s" s="4" r="A4">
        <v>264</v>
      </c>
      <c t="s" s="4" r="B4">
        <v>265</v>
      </c>
    </row>
    <row spans="1:2" r="5">
      <c t="s" s="3" r="A5">
        <v>266</v>
      </c>
    </row>
    <row spans="1:2" r="6">
      <c t="s" s="4" r="A6">
        <v>267</v>
      </c>
      <c t="n" s="7" r="B6">
        <v>168000</v>
      </c>
    </row>
    <row spans="1:2" r="7">
      <c t="s" s="4" r="A7">
        <v>268</v>
      </c>
      <c t="n" s="11" r="B7">
        <v>4.2</v>
      </c>
    </row>
    <row spans="1:2" r="8">
      <c t="s" s="4" r="A8">
        <v>269</v>
      </c>
      <c t="n" s="5" r="B8">
        <v>25</v>
      </c>
    </row>
    <row spans="1:2" r="9">
      <c t="s" s="4" r="A9">
        <v>270</v>
      </c>
    </row>
    <row spans="1:2" r="10">
      <c t="s" s="3" r="A10">
        <v>266</v>
      </c>
    </row>
    <row spans="1:2" r="11">
      <c t="s" s="4" r="A11">
        <v>271</v>
      </c>
      <c t="s" s="4" r="B11">
        <v>272</v>
      </c>
    </row>
    <row spans="1:2" r="12">
      <c t="s" s="4" r="A12">
        <v>273</v>
      </c>
    </row>
    <row spans="1:2" r="13">
      <c t="s" s="3" r="A13">
        <v>266</v>
      </c>
    </row>
    <row spans="1:2" r="14">
      <c t="s" s="4" r="A14">
        <v>274</v>
      </c>
      <c t="n" s="5" r="B14">
        <v>12000</v>
      </c>
    </row>
    <row spans="1:2" r="15">
      <c t="s" s="4" r="A15">
        <v>275</v>
      </c>
    </row>
    <row spans="1:2" r="16">
      <c t="s" s="3" r="A16">
        <v>266</v>
      </c>
    </row>
    <row spans="1:2" r="17">
      <c t="s" s="4" r="A17">
        <v>274</v>
      </c>
      <c t="n" s="5" r="B17">
        <v>4000</v>
      </c>
    </row>
    <row spans="1:2" r="18">
      <c t="s" s="4" r="A18">
        <v>276</v>
      </c>
    </row>
    <row spans="1:2" r="19">
      <c t="s" s="3" r="A19">
        <v>266</v>
      </c>
    </row>
    <row spans="1:2" r="20">
      <c t="s" s="4" r="A20">
        <v>271</v>
      </c>
      <c t="s" s="4" r="B20">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7</v>
      </c>
    </row>
    <row spans="1:3" r="2">
      <c t="s" s="3" r="A2">
        <v>279</v>
      </c>
    </row>
    <row spans="1:3" r="3">
      <c t="s" s="4" r="A3">
        <v>29</v>
      </c>
      <c t="n" s="7" r="B3">
        <v>1587009</v>
      </c>
      <c t="n" s="7" r="C3">
        <v>5226740</v>
      </c>
    </row>
    <row spans="1:3" r="4">
      <c t="s" s="4" r="A4">
        <v>50</v>
      </c>
      <c t="n" s="5" r="B4">
        <v>166000</v>
      </c>
      <c t="n" s="5" r="C4">
        <v>181000</v>
      </c>
    </row>
    <row spans="1:3" r="5">
      <c t="s" s="4" r="A5">
        <v>280</v>
      </c>
    </row>
    <row spans="1:3" r="6">
      <c t="s" s="3" r="A6">
        <v>279</v>
      </c>
    </row>
    <row spans="1:3" r="7">
      <c t="s" s="4" r="A7">
        <v>29</v>
      </c>
      <c t="n" s="7" r="B7">
        <v>1587009</v>
      </c>
      <c t="n" s="7" r="C7">
        <v>5226740</v>
      </c>
    </row>
    <row spans="1:3" r="8">
      <c t="s" s="4" r="A8">
        <v>50</v>
      </c>
      <c t="s" s="4" r="B8">
        <v>54</v>
      </c>
      <c t="s" s="4" r="C8">
        <v>54</v>
      </c>
    </row>
    <row spans="1:3" r="9">
      <c t="s" s="4" r="A9">
        <v>281</v>
      </c>
    </row>
    <row spans="1:3" r="10">
      <c t="s" s="3" r="A10">
        <v>279</v>
      </c>
    </row>
    <row spans="1:3" r="11">
      <c t="s" s="4" r="A11">
        <v>29</v>
      </c>
      <c t="s" s="4" r="B11">
        <v>54</v>
      </c>
      <c t="s" s="4" r="C11">
        <v>54</v>
      </c>
    </row>
    <row spans="1:3" r="12">
      <c t="s" s="4" r="A12">
        <v>50</v>
      </c>
      <c t="n" s="7" r="B12">
        <v>166000</v>
      </c>
      <c t="n" s="7" r="C12">
        <v>181000</v>
      </c>
    </row>
    <row spans="1:3" r="13">
      <c t="s" s="4" r="A13">
        <v>282</v>
      </c>
    </row>
    <row spans="1:3" r="14">
      <c t="s" s="3" r="A14">
        <v>279</v>
      </c>
    </row>
    <row spans="1:3" r="15">
      <c t="s" s="4" r="A15">
        <v>29</v>
      </c>
      <c t="s" s="4" r="B15">
        <v>54</v>
      </c>
      <c t="s" s="4" r="C15">
        <v>54</v>
      </c>
    </row>
    <row spans="1:3" r="16">
      <c t="s" s="4" r="A16">
        <v>50</v>
      </c>
      <c t="s" s="4" r="B16">
        <v>54</v>
      </c>
      <c t="s" s="4" r="C16">
        <v>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283</v>
      </c>
      <c t="s" s="2" r="B1">
        <v>1</v>
      </c>
      <c t="s" s="2" r="C1">
        <v>284</v>
      </c>
    </row>
    <row spans="1:4" r="2">
      <c t="s" s="2" r="B2">
        <v>2</v>
      </c>
      <c t="s" s="2" r="C2">
        <v>285</v>
      </c>
      <c t="s" s="2" r="D2">
        <v>286</v>
      </c>
    </row>
    <row spans="1:4" r="3">
      <c t="s" s="3" r="A3">
        <v>287</v>
      </c>
    </row>
    <row spans="1:4" r="4">
      <c t="s" s="4" r="A4">
        <v>288</v>
      </c>
      <c t="n" s="7" r="C4">
        <v>10632</v>
      </c>
      <c t="n" s="7" r="D4">
        <v>10632</v>
      </c>
    </row>
    <row spans="1:4" r="5">
      <c t="s" s="4" r="A5">
        <v>289</v>
      </c>
      <c t="n" s="7" r="B5">
        <v>797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6"/>
  </cols>
  <sheetData>
    <row spans="1:5" r="1">
      <c t="s" s="1" r="A1">
        <v>290</v>
      </c>
      <c t="s" s="2" r="C1">
        <v>1</v>
      </c>
      <c t="s" s="2" r="E1">
        <v>199</v>
      </c>
    </row>
    <row spans="1:5" r="2">
      <c t="s" s="2" r="C2">
        <v>2</v>
      </c>
      <c t="s" s="2" r="D2">
        <v>79</v>
      </c>
      <c t="s" s="2" r="E2">
        <v>27</v>
      </c>
    </row>
    <row spans="1:5" r="3">
      <c t="s" s="3" r="A3">
        <v>291</v>
      </c>
    </row>
    <row spans="1:5" r="4">
      <c t="s" s="4" r="A4">
        <v>292</v>
      </c>
      <c t="n" s="5" r="C4">
        <v>385800</v>
      </c>
    </row>
    <row spans="1:5" r="5">
      <c t="s" s="4" r="A5">
        <v>293</v>
      </c>
      <c t="n" s="5" r="C5">
        <v>-25000</v>
      </c>
    </row>
    <row spans="1:5" r="6">
      <c t="s" s="4" r="A6">
        <v>294</v>
      </c>
      <c t="n" s="5" r="C6">
        <v>360800</v>
      </c>
      <c t="n" s="5" r="E6">
        <v>385800</v>
      </c>
    </row>
    <row spans="1:5" r="7">
      <c t="s" s="3" r="A7">
        <v>295</v>
      </c>
    </row>
    <row spans="1:5" r="8">
      <c t="s" s="4" r="A8">
        <v>296</v>
      </c>
      <c t="n" s="7" r="C8">
        <v>-15000</v>
      </c>
      <c t="n" s="7" r="D8">
        <v>-306000</v>
      </c>
    </row>
    <row spans="1:5" r="9">
      <c t="s" s="4" r="A9">
        <v>297</v>
      </c>
    </row>
    <row spans="1:5" r="10">
      <c t="s" s="3" r="A10">
        <v>291</v>
      </c>
    </row>
    <row spans="1:5" r="11">
      <c t="s" s="4" r="A11">
        <v>292</v>
      </c>
      <c t="s" s="4" r="B11">
        <v>298</v>
      </c>
      <c t="n" s="5" r="C11">
        <v>225087</v>
      </c>
      <c t="n" s="5" r="D11">
        <v>238696</v>
      </c>
      <c t="n" s="5" r="E11">
        <v>238696</v>
      </c>
    </row>
    <row spans="1:5" r="12">
      <c t="s" s="4" r="A12">
        <v>299</v>
      </c>
      <c t="s" s="4" r="B12">
        <v>298</v>
      </c>
      <c t="n" s="5" r="E12">
        <v>-13209</v>
      </c>
    </row>
    <row spans="1:5" r="13">
      <c t="s" s="4" r="A13">
        <v>294</v>
      </c>
      <c t="s" s="4" r="B13">
        <v>298</v>
      </c>
      <c t="n" s="5" r="C13">
        <v>225087</v>
      </c>
      <c t="n" s="5" r="E13">
        <v>225087</v>
      </c>
    </row>
    <row spans="1:5" r="14">
      <c t="s" s="3" r="A14">
        <v>295</v>
      </c>
    </row>
    <row spans="1:5" r="15">
      <c t="s" s="4" r="A15">
        <v>292</v>
      </c>
      <c t="n" s="7" r="C15">
        <v>181000</v>
      </c>
      <c t="n" s="7" r="D15">
        <v>573000</v>
      </c>
      <c t="n" s="7" r="E15">
        <v>573000</v>
      </c>
    </row>
    <row spans="1:5" r="16">
      <c t="s" s="4" r="A16">
        <v>296</v>
      </c>
      <c t="n" s="5" r="C16">
        <v>-15000</v>
      </c>
      <c t="n" s="5" r="E16">
        <v>-374605</v>
      </c>
    </row>
    <row spans="1:5" r="17">
      <c t="s" s="4" r="A17">
        <v>299</v>
      </c>
      <c t="n" s="5" r="E17">
        <v>-17395</v>
      </c>
    </row>
    <row spans="1:5" r="18">
      <c t="s" s="4" r="A18">
        <v>294</v>
      </c>
      <c t="n" s="7" r="C18">
        <v>166000</v>
      </c>
      <c t="n" s="7" r="E18">
        <v>181000</v>
      </c>
    </row>
    <row spans="1:5" r="19">
      <c t="n" r="A19"/>
    </row>
    <row spans="1:5" r="20">
      <c t="s" s="4" r="A20">
        <v>298</v>
      </c>
      <c t="s" s="4" r="B20">
        <v>300</v>
      </c>
    </row>
  </sheetData>
  <mergeCells count="4">
    <mergeCell ref="A1:B2"/>
    <mergeCell ref="C1:D1"/>
    <mergeCell ref="A19:D19"/>
    <mergeCell ref="B20:D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30"/>
  </cols>
  <sheetData>
    <row spans="1:2" r="1">
      <c t="s" s="1" r="A1">
        <v>301</v>
      </c>
      <c t="s" s="2" r="B1">
        <v>1</v>
      </c>
    </row>
    <row spans="1:2" r="2">
      <c t="s" s="2" r="B2">
        <v>302</v>
      </c>
    </row>
    <row spans="1:2" r="3">
      <c t="s" s="3" r="A3">
        <v>303</v>
      </c>
    </row>
    <row spans="1:2" r="4">
      <c t="s" s="4" r="A4">
        <v>304</v>
      </c>
      <c t="n" s="5" r="B4">
        <v>385800</v>
      </c>
    </row>
    <row spans="1:2" r="5">
      <c t="s" s="4" r="A5">
        <v>305</v>
      </c>
      <c t="n" s="5" r="B5">
        <v>-25000</v>
      </c>
    </row>
    <row spans="1:2" r="6">
      <c t="s" s="4" r="A6">
        <v>306</v>
      </c>
      <c t="n" s="5" r="B6">
        <v>360800</v>
      </c>
    </row>
    <row spans="1:2" r="7">
      <c t="s" s="3" r="A7">
        <v>307</v>
      </c>
    </row>
    <row spans="1:2" r="8">
      <c t="s" s="4" r="A8">
        <v>308</v>
      </c>
      <c t="n" s="9" r="B8">
        <v>1.22</v>
      </c>
    </row>
    <row spans="1:2" r="9">
      <c t="s" s="4" r="A9">
        <v>309</v>
      </c>
      <c t="n" s="5" r="B9">
        <v>2</v>
      </c>
    </row>
    <row spans="1:2" r="10">
      <c t="s" s="4" r="A10">
        <v>310</v>
      </c>
      <c t="n" s="9" r="B10">
        <v>1.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27</v>
      </c>
    </row>
    <row spans="1:3" r="3">
      <c t="s" s="3" r="A3">
        <v>291</v>
      </c>
    </row>
    <row spans="1:3" r="4">
      <c t="s" s="4" r="A4">
        <v>312</v>
      </c>
      <c t="n" s="5" r="B4">
        <v>360800</v>
      </c>
      <c t="n" s="5" r="C4">
        <v>385800</v>
      </c>
    </row>
    <row spans="1:3" r="5">
      <c t="s" s="4" r="A5">
        <v>313</v>
      </c>
      <c t="n" s="9" r="B5">
        <v>1.17</v>
      </c>
      <c t="n" s="9" r="C5">
        <v>1.22</v>
      </c>
    </row>
    <row spans="1:3" r="6">
      <c t="s" s="4" r="A6">
        <v>314</v>
      </c>
    </row>
    <row spans="1:3" r="7">
      <c t="s" s="3" r="A7">
        <v>291</v>
      </c>
    </row>
    <row spans="1:3" r="8">
      <c t="s" s="4" r="A8">
        <v>312</v>
      </c>
      <c t="n" s="5" r="B8">
        <v>130713</v>
      </c>
    </row>
    <row spans="1:3" r="9">
      <c t="s" s="4" r="A9">
        <v>313</v>
      </c>
      <c t="n" s="9" r="B9">
        <v>1.56</v>
      </c>
    </row>
    <row spans="1:3" r="10">
      <c t="s" s="4" r="A10">
        <v>315</v>
      </c>
      <c t="s" s="4" r="B10">
        <v>316</v>
      </c>
    </row>
    <row spans="1:3" r="11">
      <c t="s" s="4" r="A11">
        <v>317</v>
      </c>
    </row>
    <row spans="1:3" r="12">
      <c t="s" s="3" r="A12">
        <v>291</v>
      </c>
    </row>
    <row spans="1:3" r="13">
      <c t="s" s="4" r="A13">
        <v>312</v>
      </c>
      <c t="n" s="5" r="B13">
        <v>199437</v>
      </c>
    </row>
    <row spans="1:3" r="14">
      <c t="s" s="4" r="A14">
        <v>313</v>
      </c>
      <c t="n" s="9" r="B14">
        <v>0.9399999999999999</v>
      </c>
    </row>
    <row spans="1:3" r="15">
      <c t="s" s="4" r="A15">
        <v>315</v>
      </c>
      <c t="s" s="4" r="B15">
        <v>318</v>
      </c>
    </row>
    <row spans="1:3" r="16">
      <c t="s" s="4" r="A16">
        <v>319</v>
      </c>
    </row>
    <row spans="1:3" r="17">
      <c t="s" s="3" r="A17">
        <v>291</v>
      </c>
    </row>
    <row spans="1:3" r="18">
      <c t="s" s="4" r="A18">
        <v>312</v>
      </c>
      <c t="n" s="5" r="B18">
        <v>25650</v>
      </c>
    </row>
    <row spans="1:3" r="19">
      <c t="s" s="4" r="A19">
        <v>313</v>
      </c>
      <c t="n" s="9" r="B19">
        <v>0.9399999999999999</v>
      </c>
    </row>
    <row spans="1:3" r="20">
      <c t="s" s="4" r="A20">
        <v>315</v>
      </c>
      <c t="s" s="4" r="B20">
        <v>320</v>
      </c>
    </row>
    <row spans="1:3" r="21">
      <c t="s" s="4" r="A21">
        <v>321</v>
      </c>
    </row>
    <row spans="1:3" r="22">
      <c t="s" s="3" r="A22">
        <v>291</v>
      </c>
    </row>
    <row spans="1:3" r="23">
      <c t="s" s="4" r="A23">
        <v>312</v>
      </c>
      <c t="n" s="5" r="B23">
        <v>5000</v>
      </c>
    </row>
    <row spans="1:3" r="24">
      <c t="s" s="4" r="A24">
        <v>313</v>
      </c>
      <c t="n" s="9" r="B24">
        <v>0.98</v>
      </c>
    </row>
    <row spans="1:3" r="25">
      <c t="s" s="4" r="A25">
        <v>315</v>
      </c>
      <c t="s" s="4" r="B25">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78</v>
      </c>
      <c t="s" s="2" r="B1">
        <v>1</v>
      </c>
    </row>
    <row spans="1:3" r="2">
      <c t="s" s="2" r="B2">
        <v>2</v>
      </c>
      <c t="s" s="2" r="C2">
        <v>79</v>
      </c>
    </row>
    <row spans="1:3" r="3">
      <c t="s" s="3" r="A3">
        <v>80</v>
      </c>
    </row>
    <row spans="1:3" r="4">
      <c t="s" s="4" r="A4">
        <v>81</v>
      </c>
      <c t="n" s="7" r="B4">
        <v>1261322</v>
      </c>
      <c t="n" s="7" r="C4">
        <v>1042101</v>
      </c>
    </row>
    <row spans="1:3" r="5">
      <c t="s" s="4" r="A5">
        <v>82</v>
      </c>
      <c t="n" s="5" r="B5">
        <v>1177863</v>
      </c>
      <c t="n" s="5" r="C5">
        <v>1096903</v>
      </c>
    </row>
    <row spans="1:3" r="6">
      <c t="s" s="4" r="A6">
        <v>83</v>
      </c>
      <c t="n" s="5" r="B6">
        <v>83459</v>
      </c>
      <c t="n" s="5" r="C6">
        <v>-54802</v>
      </c>
    </row>
    <row spans="1:3" r="7">
      <c t="s" s="3" r="A7">
        <v>84</v>
      </c>
    </row>
    <row spans="1:3" r="8">
      <c t="s" s="4" r="A8">
        <v>85</v>
      </c>
      <c t="n" s="5" r="B8">
        <v>143903</v>
      </c>
      <c t="n" s="5" r="C8">
        <v>176610</v>
      </c>
    </row>
    <row spans="1:3" r="9">
      <c t="s" s="4" r="A9">
        <v>86</v>
      </c>
      <c t="n" s="5" r="B9">
        <v>278421</v>
      </c>
      <c t="n" s="5" r="C9">
        <v>353743</v>
      </c>
    </row>
    <row spans="1:3" r="10">
      <c t="s" s="4" r="A10">
        <v>87</v>
      </c>
      <c t="n" s="5" r="B10">
        <v>751712</v>
      </c>
      <c t="n" s="5" r="C10">
        <v>575951</v>
      </c>
    </row>
    <row spans="1:3" r="11">
      <c t="s" s="4" r="A11">
        <v>88</v>
      </c>
      <c t="n" s="5" r="B11">
        <v>1174036</v>
      </c>
      <c t="n" s="5" r="C11">
        <v>1106304</v>
      </c>
    </row>
    <row spans="1:3" r="12">
      <c t="s" s="4" r="A12">
        <v>89</v>
      </c>
      <c t="n" s="5" r="B12">
        <v>-1090577</v>
      </c>
      <c t="n" s="5" r="C12">
        <v>-1161106</v>
      </c>
    </row>
    <row spans="1:3" r="13">
      <c t="s" s="3" r="A13">
        <v>90</v>
      </c>
    </row>
    <row spans="1:3" r="14">
      <c t="s" s="4" r="A14">
        <v>91</v>
      </c>
      <c t="n" s="5" r="B14">
        <v>57417</v>
      </c>
      <c t="n" s="5" r="C14">
        <v>72695</v>
      </c>
    </row>
    <row spans="1:3" r="15">
      <c t="s" s="4" r="A15">
        <v>92</v>
      </c>
      <c t="n" s="5" r="B15">
        <v>15000</v>
      </c>
      <c t="n" s="5" r="C15">
        <v>306000</v>
      </c>
    </row>
    <row spans="1:3" r="16">
      <c t="s" s="4" r="A16">
        <v>93</v>
      </c>
      <c t="n" s="5" r="B16">
        <v>-950</v>
      </c>
      <c t="n" s="5" r="C16">
        <v>-3451</v>
      </c>
    </row>
    <row spans="1:3" r="17">
      <c t="s" s="4" r="A17">
        <v>94</v>
      </c>
      <c t="n" s="5" r="B17">
        <v>71467</v>
      </c>
      <c t="n" s="5" r="C17">
        <v>375244</v>
      </c>
    </row>
    <row spans="1:3" r="18">
      <c t="s" s="4" r="A18">
        <v>95</v>
      </c>
      <c t="n" s="5" r="B18">
        <v>-1019110</v>
      </c>
      <c t="n" s="5" r="C18">
        <v>-785862</v>
      </c>
    </row>
    <row spans="1:3" r="19">
      <c t="s" s="4" r="A19">
        <v>96</v>
      </c>
      <c t="n" s="5" r="B19">
        <v>-2658</v>
      </c>
      <c t="n" s="5" r="C19">
        <v>-2658</v>
      </c>
    </row>
    <row spans="1:3" r="20">
      <c t="s" s="4" r="A20">
        <v>97</v>
      </c>
      <c t="n" s="7" r="B20">
        <v>-1021768</v>
      </c>
      <c t="n" s="7" r="C20">
        <v>-788520</v>
      </c>
    </row>
    <row spans="1:3" r="21">
      <c t="s" s="4" r="A21">
        <v>98</v>
      </c>
      <c t="n" s="9" r="B21">
        <v>-0.02</v>
      </c>
      <c t="n" s="9" r="C21">
        <v>-0.01</v>
      </c>
    </row>
    <row spans="1:3" r="22">
      <c t="s" s="3" r="A22">
        <v>99</v>
      </c>
    </row>
    <row spans="1:3" r="23">
      <c t="s" s="4" r="A23">
        <v>100</v>
      </c>
      <c t="n" s="5" r="B23">
        <v>55012901</v>
      </c>
      <c t="n" s="5" r="C23">
        <v>54868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23</v>
      </c>
      <c t="s" s="2" r="B1">
        <v>1</v>
      </c>
    </row>
    <row spans="1:3" r="2">
      <c t="s" s="2" r="B2">
        <v>2</v>
      </c>
      <c t="s" s="2" r="C2">
        <v>79</v>
      </c>
    </row>
    <row spans="1:3" r="3">
      <c t="s" s="3" r="A3">
        <v>324</v>
      </c>
    </row>
    <row spans="1:3" r="4">
      <c t="s" s="4" r="A4">
        <v>325</v>
      </c>
      <c t="n" s="7" r="B4">
        <v>3000</v>
      </c>
      <c t="n" s="7" r="C4">
        <v>3000</v>
      </c>
    </row>
    <row spans="1:3" r="5">
      <c t="s" s="4" r="A5">
        <v>326</v>
      </c>
      <c t="n" s="7" r="B5">
        <v>3000</v>
      </c>
      <c t="n" s="7" r="C5">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t="s" s="1" r="A1">
        <v>327</v>
      </c>
      <c t="s" s="2" r="B1">
        <v>1</v>
      </c>
      <c t="s" s="2" r="D1">
        <v>199</v>
      </c>
    </row>
    <row spans="1:4" r="2">
      <c t="s" s="2" r="B2">
        <v>2</v>
      </c>
      <c t="s" s="2" r="C2">
        <v>79</v>
      </c>
      <c t="s" s="2" r="D2">
        <v>27</v>
      </c>
    </row>
    <row spans="1:4" r="3">
      <c t="s" s="4" r="A3">
        <v>328</v>
      </c>
    </row>
    <row spans="1:4" r="4">
      <c t="s" s="3" r="A4">
        <v>329</v>
      </c>
    </row>
    <row spans="1:4" r="5">
      <c t="s" s="4" r="A5">
        <v>330</v>
      </c>
      <c t="n" s="5" r="B5">
        <v>2</v>
      </c>
      <c t="n" s="5" r="C5">
        <v>1</v>
      </c>
    </row>
    <row spans="1:4" r="6">
      <c t="s" s="4" r="A6">
        <v>331</v>
      </c>
    </row>
    <row spans="1:4" r="7">
      <c t="s" s="3" r="A7">
        <v>329</v>
      </c>
    </row>
    <row spans="1:4" r="8">
      <c t="s" s="4" r="A8">
        <v>332</v>
      </c>
      <c t="s" s="4" r="B8">
        <v>333</v>
      </c>
      <c t="s" s="4" r="D8">
        <v>334</v>
      </c>
    </row>
    <row spans="1:4" r="9">
      <c t="s" s="4" r="A9">
        <v>330</v>
      </c>
      <c t="n" s="5" r="B9">
        <v>1</v>
      </c>
      <c t="n" s="5" r="D9">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79</v>
      </c>
    </row>
    <row spans="1:3" r="3">
      <c t="s" s="3" r="A3">
        <v>102</v>
      </c>
    </row>
    <row spans="1:3" r="4">
      <c t="s" s="4" r="A4">
        <v>95</v>
      </c>
      <c t="n" s="7" r="B4">
        <v>-1019110</v>
      </c>
      <c t="n" s="7" r="C4">
        <v>-785862</v>
      </c>
    </row>
    <row spans="1:3" r="5">
      <c t="s" s="3" r="A5">
        <v>103</v>
      </c>
    </row>
    <row spans="1:3" r="6">
      <c t="s" s="4" r="A6">
        <v>104</v>
      </c>
      <c t="s" s="4" r="B6">
        <v>54</v>
      </c>
      <c t="n" s="5" r="C6">
        <v>-11321</v>
      </c>
    </row>
    <row spans="1:3" r="7">
      <c t="s" s="4" r="A7">
        <v>105</v>
      </c>
      <c t="n" s="7" r="B7">
        <v>136668</v>
      </c>
      <c t="n" s="5" r="C7">
        <v>169970</v>
      </c>
    </row>
    <row spans="1:3" r="8">
      <c t="s" s="4" r="A8">
        <v>106</v>
      </c>
      <c t="n" s="5" r="B8">
        <v>20725</v>
      </c>
      <c t="n" s="5" r="C8">
        <v>7734</v>
      </c>
    </row>
    <row spans="1:3" r="9">
      <c t="s" s="4" r="A9">
        <v>107</v>
      </c>
      <c t="n" s="5" r="B9">
        <v>-15000</v>
      </c>
      <c t="n" s="5" r="C9">
        <v>-306000</v>
      </c>
    </row>
    <row spans="1:3" r="10">
      <c t="s" s="4" r="A10">
        <v>108</v>
      </c>
      <c t="n" s="5" r="B10">
        <v>21487</v>
      </c>
      <c t="n" s="5" r="C10">
        <v>19644</v>
      </c>
    </row>
    <row spans="1:3" r="11">
      <c t="s" s="4" r="A11">
        <v>109</v>
      </c>
      <c t="n" s="5" r="B11">
        <v>32312</v>
      </c>
      <c t="n" s="5" r="C11">
        <v>21453</v>
      </c>
    </row>
    <row spans="1:3" r="12">
      <c t="s" s="3" r="A12">
        <v>110</v>
      </c>
    </row>
    <row spans="1:3" r="13">
      <c t="s" s="4" r="A13">
        <v>111</v>
      </c>
      <c t="n" s="5" r="B13">
        <v>-81499</v>
      </c>
      <c t="n" s="5" r="C13">
        <v>-37889</v>
      </c>
    </row>
    <row spans="1:3" r="14">
      <c t="s" s="4" r="A14">
        <v>32</v>
      </c>
      <c t="n" s="5" r="B14">
        <v>-56602</v>
      </c>
      <c t="n" s="5" r="C14">
        <v>-47742</v>
      </c>
    </row>
    <row spans="1:3" r="15">
      <c t="s" s="4" r="A15">
        <v>33</v>
      </c>
      <c t="n" s="5" r="B15">
        <v>9209</v>
      </c>
      <c t="n" s="5" r="C15">
        <v>47824</v>
      </c>
    </row>
    <row spans="1:3" r="16">
      <c t="s" s="4" r="A16">
        <v>34</v>
      </c>
      <c t="n" s="5" r="B16">
        <v>3048</v>
      </c>
      <c t="n" s="5" r="C16">
        <v>-46136</v>
      </c>
    </row>
    <row spans="1:3" r="17">
      <c t="s" s="4" r="A17">
        <v>43</v>
      </c>
      <c t="n" s="5" r="B17">
        <v>-87221</v>
      </c>
      <c t="n" s="5" r="C17">
        <v>-65167</v>
      </c>
    </row>
    <row spans="1:3" r="18">
      <c t="s" s="4" r="A18">
        <v>44</v>
      </c>
      <c t="n" s="5" r="B18">
        <v>28334</v>
      </c>
      <c t="n" s="5" r="C18">
        <v>14029</v>
      </c>
    </row>
    <row spans="1:3" r="19">
      <c t="s" s="4" r="A19">
        <v>45</v>
      </c>
      <c t="n" s="5" r="B19">
        <v>12000</v>
      </c>
      <c t="n" s="5" r="C19">
        <v>12000</v>
      </c>
    </row>
    <row spans="1:3" r="20">
      <c t="s" s="4" r="A20">
        <v>46</v>
      </c>
      <c t="n" s="5" r="B20">
        <v>-83255</v>
      </c>
      <c t="n" s="5" r="C20">
        <v>-130779</v>
      </c>
    </row>
    <row spans="1:3" r="21">
      <c t="s" s="4" r="A21">
        <v>47</v>
      </c>
      <c t="n" s="5" r="B21">
        <v>-30668</v>
      </c>
      <c t="n" s="5" r="C21">
        <v>-4944</v>
      </c>
    </row>
    <row spans="1:3" r="22">
      <c t="s" s="4" r="A22">
        <v>112</v>
      </c>
      <c t="n" s="5" r="B22">
        <v>-1109572</v>
      </c>
      <c t="n" s="5" r="C22">
        <v>-1143186</v>
      </c>
    </row>
    <row spans="1:3" r="23">
      <c t="s" s="3" r="A23">
        <v>113</v>
      </c>
    </row>
    <row spans="1:3" r="24">
      <c t="s" s="4" r="A24">
        <v>114</v>
      </c>
      <c t="n" s="5" r="B24">
        <v>-3718</v>
      </c>
      <c t="n" s="5" r="C24">
        <v>-7453</v>
      </c>
    </row>
    <row spans="1:3" r="25">
      <c t="s" s="4" r="A25">
        <v>115</v>
      </c>
      <c t="n" s="5" r="B25">
        <v>-16097</v>
      </c>
      <c t="n" s="7" r="C25">
        <v>-2296</v>
      </c>
    </row>
    <row spans="1:3" r="26">
      <c t="s" s="4" r="A26">
        <v>116</v>
      </c>
      <c t="n" s="5" r="B26">
        <v>3526999</v>
      </c>
      <c t="s" s="4" r="C26">
        <v>54</v>
      </c>
    </row>
    <row spans="1:3" r="27">
      <c t="s" s="4" r="A27">
        <v>117</v>
      </c>
      <c t="n" s="5" r="B27">
        <v>-6055737</v>
      </c>
      <c t="n" s="7" r="C27">
        <v>-22355</v>
      </c>
    </row>
    <row spans="1:3" r="28">
      <c t="s" s="4" r="A28">
        <v>118</v>
      </c>
      <c t="n" s="7" r="B28">
        <v>-28341</v>
      </c>
      <c t="n" s="5" r="C28">
        <v>-4645139</v>
      </c>
    </row>
    <row spans="1:3" r="29">
      <c t="s" s="4" r="A29">
        <v>119</v>
      </c>
      <c t="s" s="4" r="B29">
        <v>54</v>
      </c>
      <c t="n" s="5" r="C29">
        <v>-13</v>
      </c>
    </row>
    <row spans="1:3" r="30">
      <c t="s" s="4" r="A30">
        <v>120</v>
      </c>
      <c t="n" s="7" r="B30">
        <v>-2576894</v>
      </c>
      <c t="n" s="5" r="C30">
        <v>-4677256</v>
      </c>
    </row>
    <row spans="1:3" r="31">
      <c t="s" s="3" r="A31">
        <v>121</v>
      </c>
    </row>
    <row spans="1:3" r="32">
      <c t="s" s="4" r="A32">
        <v>122</v>
      </c>
      <c t="s" s="4" r="B32">
        <v>54</v>
      </c>
      <c t="n" s="5" r="C32">
        <v>70411</v>
      </c>
    </row>
    <row spans="1:3" r="33">
      <c t="s" s="4" r="A33">
        <v>123</v>
      </c>
      <c t="n" s="7" r="B33">
        <v>46735</v>
      </c>
      <c t="n" s="5" r="C33">
        <v>145275</v>
      </c>
    </row>
    <row spans="1:3" r="34">
      <c t="s" s="4" r="A34">
        <v>124</v>
      </c>
      <c t="n" s="5" r="B34">
        <v>46735</v>
      </c>
      <c t="n" s="5" r="C34">
        <v>215686</v>
      </c>
    </row>
    <row spans="1:3" r="35">
      <c t="s" s="4" r="A35">
        <v>125</v>
      </c>
      <c t="n" s="5" r="B35">
        <v>-3639731</v>
      </c>
      <c t="n" s="5" r="C35">
        <v>-5604756</v>
      </c>
    </row>
    <row spans="1:3" r="36">
      <c t="s" s="4" r="A36">
        <v>126</v>
      </c>
      <c t="n" s="5" r="B36">
        <v>5226740</v>
      </c>
      <c t="n" s="5" r="C36">
        <v>7680073</v>
      </c>
    </row>
    <row spans="1:3" r="37">
      <c t="s" s="4" r="A37">
        <v>127</v>
      </c>
      <c t="n" s="7" r="B37">
        <v>1587009</v>
      </c>
      <c t="n" s="5" r="C37">
        <v>2075317</v>
      </c>
    </row>
    <row spans="1:3" r="38">
      <c t="s" s="3" r="A38">
        <v>128</v>
      </c>
    </row>
    <row spans="1:3" r="39">
      <c t="s" s="4" r="A39">
        <v>129</v>
      </c>
      <c t="s" s="4" r="B39">
        <v>54</v>
      </c>
      <c t="n" s="7" r="C39">
        <v>-1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 of Opera</vt:lpstr>
      <vt:lpstr>Consolidated Statements of Cash</vt:lpstr>
      <vt:lpstr>Basis of Presentation</vt:lpstr>
      <vt:lpstr>New Accounting Pronouncements</vt:lpstr>
      <vt:lpstr>Certificates of deposit</vt:lpstr>
      <vt:lpstr>Loss per Share</vt:lpstr>
      <vt:lpstr>Inventory</vt:lpstr>
      <vt:lpstr>Fixed Assets</vt:lpstr>
      <vt:lpstr>Share-Based Compensation</vt:lpstr>
      <vt:lpstr>Commitments and Contingencies</vt:lpstr>
      <vt:lpstr>Fair Value Measurements</vt:lpstr>
      <vt:lpstr>Preferred Dividends</vt:lpstr>
      <vt:lpstr>Shareholders' Equity</vt:lpstr>
      <vt:lpstr>Related Party Transaction</vt:lpstr>
      <vt:lpstr>Concentrations of Credit and Ot</vt:lpstr>
      <vt:lpstr>Certificates of deposit (Tables</vt:lpstr>
      <vt:lpstr>Loss per Share (Tables)</vt:lpstr>
      <vt:lpstr>Inventory (Tables)</vt:lpstr>
      <vt:lpstr>Fixed Assets (Tables)</vt:lpstr>
      <vt:lpstr>Share-Based Compensation (Table</vt:lpstr>
      <vt:lpstr>Fair Value Measurement (Tables)</vt:lpstr>
      <vt:lpstr>Shareholders' Equity (Tables)</vt:lpstr>
      <vt:lpstr>Basis of Presentation (Details)</vt:lpstr>
      <vt:lpstr>Certificates of deposit (Detail</vt:lpstr>
      <vt:lpstr>Loss per Share (Details)</vt:lpstr>
      <vt:lpstr>Inventory (Details)</vt:lpstr>
      <vt:lpstr>Fixed Assets (Details)</vt:lpstr>
      <vt:lpstr>Share-Based Compensation (Sched</vt:lpstr>
      <vt:lpstr>Share-Based Compensation (Sch32</vt:lpstr>
      <vt:lpstr>Share-Based Compensation (Narra</vt:lpstr>
      <vt:lpstr>Commitments and Contingencies (</vt:lpstr>
      <vt:lpstr>Fair Value Measurements (Detail</vt:lpstr>
      <vt:lpstr>Preferred Dividends (Details)</vt:lpstr>
      <vt:lpstr>Shareholders' Equity (Schedule </vt:lpstr>
      <vt:lpstr>Shareholders' Equity (Schedul38</vt:lpstr>
      <vt:lpstr>Shareholders' Equity (Additiona</vt:lpstr>
      <vt:lpstr>Related Party Transaction (Deta</vt:lpstr>
      <vt:lpstr>Concentrations of Credit and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6:51Z</dcterms:created>
  <dcterms:modified xmlns:dcterms="http://purl.org/dc/terms/" xmlns:xsi="http://www.w3.org/2001/XMLSchema-instance" xsi:type="dcterms:W3CDTF">2015-11-09T17:56:51Z</dcterms:modified>
  <dc:title xmlns:dc="http://purl.org/dc/elements/1.1/">Untitled</dc:title>
  <dc:description xmlns:dc="http://purl.org/dc/elements/1.1/"/>
  <dc:subject xmlns:dc="http://purl.org/dc/elements/1.1/"/>
  <cp:keywords/>
  <cp:category/>
</cp:coreProperties>
</file>